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ACCOUNTS RECEIVABLE" sheetId="16" state="visible" r:id="rId16"/>
    <sheet xmlns:r="http://schemas.openxmlformats.org/officeDocument/2006/relationships" name="CERTAIN BALANCE SHEET COMPONENT" sheetId="17" state="visible" r:id="rId17"/>
    <sheet xmlns:r="http://schemas.openxmlformats.org/officeDocument/2006/relationships" name="RESTRUCTURING AND RELATED CHARG"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SEGMENT INFORMATION, GEOGRAPHIC" sheetId="24" state="visible" r:id="rId24"/>
    <sheet xmlns:r="http://schemas.openxmlformats.org/officeDocument/2006/relationships" name="COMMITMENTS AND CONTINGENCIES" sheetId="25" state="visible" r:id="rId25"/>
    <sheet xmlns:r="http://schemas.openxmlformats.org/officeDocument/2006/relationships" name="LEGAL PROCEEDINGS"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EASES (Tables)" sheetId="34" state="visible" r:id="rId34"/>
    <sheet xmlns:r="http://schemas.openxmlformats.org/officeDocument/2006/relationships" name="DERIVATIVES AND HEDGING ACTIV_2" sheetId="35" state="visible" r:id="rId35"/>
    <sheet xmlns:r="http://schemas.openxmlformats.org/officeDocument/2006/relationships" name="FAIR VALUE MEASUREMENTS (Tables" sheetId="36" state="visible" r:id="rId36"/>
    <sheet xmlns:r="http://schemas.openxmlformats.org/officeDocument/2006/relationships" name="GOODWILL (Tables)" sheetId="37" state="visible" r:id="rId37"/>
    <sheet xmlns:r="http://schemas.openxmlformats.org/officeDocument/2006/relationships" name="ACCOUNTS RECEIVABLE (Tables)" sheetId="38" state="visible" r:id="rId38"/>
    <sheet xmlns:r="http://schemas.openxmlformats.org/officeDocument/2006/relationships" name="CERTAIN BALANCE SHEET COMPONE_2" sheetId="39" state="visible" r:id="rId39"/>
    <sheet xmlns:r="http://schemas.openxmlformats.org/officeDocument/2006/relationships" name="RESTRUCTURING AND RELATED CHA_2" sheetId="40" state="visible" r:id="rId40"/>
    <sheet xmlns:r="http://schemas.openxmlformats.org/officeDocument/2006/relationships" name="DEBT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NET INCOME PER SHARE (Tables)" sheetId="44" state="visible" r:id="rId44"/>
    <sheet xmlns:r="http://schemas.openxmlformats.org/officeDocument/2006/relationships" name="SEGMENT INFORMATION, GEOGRAPH_2" sheetId="45" state="visible" r:id="rId45"/>
    <sheet xmlns:r="http://schemas.openxmlformats.org/officeDocument/2006/relationships" name="DESCRIPTION OF BUSINESS (Detai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LEASES - Schedule of Components" sheetId="51" state="visible" r:id="rId51"/>
    <sheet xmlns:r="http://schemas.openxmlformats.org/officeDocument/2006/relationships" name="LEASES - Narrative (Details)" sheetId="52" state="visible" r:id="rId52"/>
    <sheet xmlns:r="http://schemas.openxmlformats.org/officeDocument/2006/relationships" name="LEASES - Schedule of Future Min"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GOODWILL (Details)" sheetId="58" state="visible" r:id="rId58"/>
    <sheet xmlns:r="http://schemas.openxmlformats.org/officeDocument/2006/relationships" name="ACCOUNTS RECEIVABLE - Schedule " sheetId="59" state="visible" r:id="rId59"/>
    <sheet xmlns:r="http://schemas.openxmlformats.org/officeDocument/2006/relationships" name="ACCOUNTS RECEIVABLE - Schedul_2" sheetId="60" state="visible" r:id="rId60"/>
    <sheet xmlns:r="http://schemas.openxmlformats.org/officeDocument/2006/relationships" name="ACCOUNTS RECEIVABLE - Narrative" sheetId="61" state="visible" r:id="rId61"/>
    <sheet xmlns:r="http://schemas.openxmlformats.org/officeDocument/2006/relationships" name="CERTAIN BALANCE SHEET COMPONE_3" sheetId="62" state="visible" r:id="rId62"/>
    <sheet xmlns:r="http://schemas.openxmlformats.org/officeDocument/2006/relationships" name="CERTAIN BALANCE SHEET COMPONE_4" sheetId="63" state="visible" r:id="rId63"/>
    <sheet xmlns:r="http://schemas.openxmlformats.org/officeDocument/2006/relationships" name="CERTAIN BALANCE SHEET COMPONE_5" sheetId="64" state="visible" r:id="rId64"/>
    <sheet xmlns:r="http://schemas.openxmlformats.org/officeDocument/2006/relationships" name="CERTAIN BALANCE SHEET COMPONE_6" sheetId="65" state="visible" r:id="rId65"/>
    <sheet xmlns:r="http://schemas.openxmlformats.org/officeDocument/2006/relationships" name="CERTAIN BALANCE SHEET COMPONE_7" sheetId="66" state="visible" r:id="rId66"/>
    <sheet xmlns:r="http://schemas.openxmlformats.org/officeDocument/2006/relationships" name="RESTRUCTURING AND RELATED CHA_3" sheetId="67" state="visible" r:id="rId67"/>
    <sheet xmlns:r="http://schemas.openxmlformats.org/officeDocument/2006/relationships" name="RESTRUCTURING AND RELATED CHA_4" sheetId="68" state="visible" r:id="rId68"/>
    <sheet xmlns:r="http://schemas.openxmlformats.org/officeDocument/2006/relationships" name="DEBT - Narrative (Details)" sheetId="69" state="visible" r:id="rId69"/>
    <sheet xmlns:r="http://schemas.openxmlformats.org/officeDocument/2006/relationships" name="DEBT - Schedule of Carrying Val" sheetId="70" state="visible" r:id="rId70"/>
    <sheet xmlns:r="http://schemas.openxmlformats.org/officeDocument/2006/relationships" name="DEBT - Schedule of Convertible " sheetId="71" state="visible" r:id="rId71"/>
    <sheet xmlns:r="http://schemas.openxmlformats.org/officeDocument/2006/relationships" name="DEBT - Schedule of Debt (Detail" sheetId="72" state="visible" r:id="rId72"/>
    <sheet xmlns:r="http://schemas.openxmlformats.org/officeDocument/2006/relationships" name="DEBT - Schedule of Future Minim" sheetId="73" state="visible" r:id="rId73"/>
    <sheet xmlns:r="http://schemas.openxmlformats.org/officeDocument/2006/relationships" name="EMPLOYEE BENEFIT PLANS - Narrat" sheetId="74" state="visible" r:id="rId74"/>
    <sheet xmlns:r="http://schemas.openxmlformats.org/officeDocument/2006/relationships" name="EMPLOYEE BENEFIT PLANS - Schedu" sheetId="75" state="visible" r:id="rId75"/>
    <sheet xmlns:r="http://schemas.openxmlformats.org/officeDocument/2006/relationships" name="EMPLOYEE BENEFIT PLANS - Sche_2" sheetId="76" state="visible" r:id="rId76"/>
    <sheet xmlns:r="http://schemas.openxmlformats.org/officeDocument/2006/relationships" name="EMPLOYEE BENEFIT PLANS - Sche_3" sheetId="77" state="visible" r:id="rId77"/>
    <sheet xmlns:r="http://schemas.openxmlformats.org/officeDocument/2006/relationships" name="EMPLOYEE BENEFIT PLANS - Sche_4" sheetId="78" state="visible" r:id="rId78"/>
    <sheet xmlns:r="http://schemas.openxmlformats.org/officeDocument/2006/relationships" name="EMPLOYEE BENEFIT PLANS - Sche_5" sheetId="79" state="visible" r:id="rId79"/>
    <sheet xmlns:r="http://schemas.openxmlformats.org/officeDocument/2006/relationships" name="EMPLOYEE BENEFIT PLANS - Sche_6" sheetId="80" state="visible" r:id="rId80"/>
    <sheet xmlns:r="http://schemas.openxmlformats.org/officeDocument/2006/relationships" name="EMPLOYEE BENEFIT PLANS - Sche_7" sheetId="81" state="visible" r:id="rId81"/>
    <sheet xmlns:r="http://schemas.openxmlformats.org/officeDocument/2006/relationships" name="STOCKHOLDERS_ EQUITY (Details)" sheetId="82" state="visible" r:id="rId82"/>
    <sheet xmlns:r="http://schemas.openxmlformats.org/officeDocument/2006/relationships" name="INCOME TAXES - Schedule of Inco" sheetId="83" state="visible" r:id="rId83"/>
    <sheet xmlns:r="http://schemas.openxmlformats.org/officeDocument/2006/relationships" name="INCOME TAXES - Schedule of Prov" sheetId="84" state="visible" r:id="rId84"/>
    <sheet xmlns:r="http://schemas.openxmlformats.org/officeDocument/2006/relationships" name="INCOME TAXES - Schedule of Reco" sheetId="85" state="visible" r:id="rId85"/>
    <sheet xmlns:r="http://schemas.openxmlformats.org/officeDocument/2006/relationships" name="INCOME TAXES - Narrative (Detai" sheetId="86" state="visible" r:id="rId86"/>
    <sheet xmlns:r="http://schemas.openxmlformats.org/officeDocument/2006/relationships" name="INCOME TAXES - Schedule of Comp" sheetId="87" state="visible" r:id="rId87"/>
    <sheet xmlns:r="http://schemas.openxmlformats.org/officeDocument/2006/relationships" name="INCOME TAXES - Schedule of Valu" sheetId="88" state="visible" r:id="rId88"/>
    <sheet xmlns:r="http://schemas.openxmlformats.org/officeDocument/2006/relationships" name="INCOME TAXES - Schedule of Acti" sheetId="89" state="visible" r:id="rId89"/>
    <sheet xmlns:r="http://schemas.openxmlformats.org/officeDocument/2006/relationships" name="NET INCOME PER SHARE - Schedule" sheetId="90" state="visible" r:id="rId90"/>
    <sheet xmlns:r="http://schemas.openxmlformats.org/officeDocument/2006/relationships" name="NET INCOME PER SHARE - Schedu_2" sheetId="91" state="visible" r:id="rId91"/>
    <sheet xmlns:r="http://schemas.openxmlformats.org/officeDocument/2006/relationships" name="SEGMENT INFORMATION, GEOGRAPH_3" sheetId="92" state="visible" r:id="rId92"/>
    <sheet xmlns:r="http://schemas.openxmlformats.org/officeDocument/2006/relationships" name="SEGMENT INFORMATION, GEOGRAPH_4" sheetId="93" state="visible" r:id="rId93"/>
    <sheet xmlns:r="http://schemas.openxmlformats.org/officeDocument/2006/relationships" name="SEGMENT INFORMATION, GEOGRAPH_5" sheetId="94" state="visible" r:id="rId94"/>
    <sheet xmlns:r="http://schemas.openxmlformats.org/officeDocument/2006/relationships" name="SEGMENT INFORMATION, GEOGRAPH_6" sheetId="95" state="visible" r:id="rId95"/>
    <sheet xmlns:r="http://schemas.openxmlformats.org/officeDocument/2006/relationships" name="SEGMENT INFORMATION, GEOGRAPH_7" sheetId="96" state="visible" r:id="rId96"/>
    <sheet xmlns:r="http://schemas.openxmlformats.org/officeDocument/2006/relationships" name="SEGMENT INFORMATION, GEOGRAPH_8" sheetId="97" state="visible" r:id="rId97"/>
    <sheet xmlns:r="http://schemas.openxmlformats.org/officeDocument/2006/relationships" name="COMMITMENTS AND CONTINGENCIES (" sheetId="98" state="visible" r:id="rId98"/>
    <sheet xmlns:r="http://schemas.openxmlformats.org/officeDocument/2006/relationships" name="SUBSEQUENT EVENT (Details)" sheetId="99" state="visible" r:id="rId9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_);_(&quot;€ &quot;(#,##0)"/>
    <numFmt numFmtId="171" formatCode="#,##0.0_);(#,##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5826</t>
        </is>
      </c>
      <c r="C9" s="4" t="inlineStr">
        <is>
          <t xml:space="preserve"> </t>
        </is>
      </c>
      <c r="D9" s="4" t="inlineStr">
        <is>
          <t xml:space="preserve"> </t>
        </is>
      </c>
    </row>
    <row r="10">
      <c r="A10" s="4" t="inlineStr">
        <is>
          <t>Entity Registrant Name</t>
        </is>
      </c>
      <c r="B10" s="4" t="inlineStr">
        <is>
          <t>HARMON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201147</t>
        </is>
      </c>
      <c r="C12" s="4" t="inlineStr">
        <is>
          <t xml:space="preserve"> </t>
        </is>
      </c>
      <c r="D12" s="4" t="inlineStr">
        <is>
          <t xml:space="preserve"> </t>
        </is>
      </c>
    </row>
    <row r="13">
      <c r="A13" s="4" t="inlineStr">
        <is>
          <t>Entity Address, Address Line One</t>
        </is>
      </c>
      <c r="B13" s="4" t="inlineStr">
        <is>
          <t>2590 Orchard Parkway</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1</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42-2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HLI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3.9</v>
      </c>
    </row>
    <row r="33">
      <c r="A33" s="4" t="inlineStr">
        <is>
          <t>Entity Common Stock, Shares Outstanding</t>
        </is>
      </c>
      <c r="B33" s="4" t="inlineStr">
        <is>
          <t xml:space="preserve"> </t>
        </is>
      </c>
      <c r="C33" s="6" t="n">
        <v>117052884</v>
      </c>
      <c r="D33" s="4" t="inlineStr">
        <is>
          <t xml:space="preserve"> </t>
        </is>
      </c>
    </row>
    <row r="34">
      <c r="A34" s="4" t="inlineStr">
        <is>
          <t>Documents Incorporated by Reference</t>
        </is>
      </c>
      <c r="B34" s="4" t="inlineStr">
        <is>
          <t>Portions of the Proxy Statement for the Registrant’s 2025 Annual Meeting of Stockholders (which will be filed with the Securities and Exchange Commission within 120 days of the end of the fiscal year ended December 31, 2024)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5131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Harmonic Inc. (“Harmonic” or the “Company”) is a leading global provider of (i) broadband access solutions that enable broadband operators to more efficiently and effectively deploy high-speed internet, for data, voice and video services for their customers and (ii) versatile and high performance video delivery software, products, system solutions and services that enable our customers to efficiently create, prepare, store, playout and deliver a full range of high-quality broadcast and streaming video services to consumer devices, including televisions, personal computers, laptops, tablets and smart phones. The Company operates in two segments, Broadband and Video. The Broadband business provides broadband access solutions and related services, including our cOS software-based broadband access solution, to broadband operators globally. The Video business provides video processing and production and playout solutions and services worldwide to broadband operators and satellite and telecommunications (“telco”) pay-TV service providers, which are collectively referred to as “service providers,” and to broadcast and media companies, including streaming media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ose of Harmonic and its wholly-owned subsidiaries, after elimination of all intercompany accounts and transactions. The Company has reclassified certain amounts previously reported in its consolidated financial statements that were not material, to conform to the current presentation. The Company’s fiscal quarters are based on 13-week periods, except for the fourth quarter which ends on December 31.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Cash and Cash Equivalents All highly liquid investments with an original maturity of three months or less at the date of purchase are considered cash equivalents. The carrying amount of cash and cash equivalents approximates fair value because of the short maturity of those instruments. Credit Risk and Major Customers/Supplier Concentration Financial instruments which subject the Company to concentrations of credit risk consist primarily of cash, cash equivalents, and accounts receivable. Cash and cash equivalents are invested in short-term, highly liquid, investment-grade instrument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Two customers had a balance greater than 10% of the Company’s net accounts receivable balance as of December 31, 2024, and 2023. During the year ended December 31, 2024, Comcast and Charter Communications accounted for more than 10% of the Company’s total net revenue. During the year ended December 31, 2023 and 2022, Comcast was the only customer that accounted for more than 10% of the Company’s total net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 Revenue Recognition The Company classifies its total revenue in two categories on the face of the statement of operations, “Appliance and integration” and “SaaS and service”. Appliance and integration revenue includes revenue from the sale of hardware products and perpetual software licenses, as well as the associated professional services such as testing, design, installation, commissioning, and integration, collectively referred to as “professional services”. These professional service agreements, associated with the sale of hardware products and perpetual software licenses, are typically of a short duration and are considered an important component of the appliance business by management. SaaS and service revenue include usage fees for the Company’s SaaS platform and support service revenue from its appliance-based customers. The Company applies the provisions of ASC 606, Revenue from Contracts with Customers (ASC 606) as a single standard for revenue recognition that applies to all of its hardware products, software licenses and services arrangements and generally require revenues to be recognized upon the transfer of control of promised goods or services provided to its customers, reflecting the amount of consideration the Company expects to receive for those goods or services. Pursuant to ASC 606, revenue is recognized upon the application of the following steps: • identification of the contract, or contracts, with a customer; • identification of the performance obligations in the contract; • determination of the transaction price; • allocation of the transaction price to each performance obligation in the contract; and • recognition of revenues when, or as, the contractual performance obligations are satisfied. Hardware and Software: Revenue from the sale of hardware and software products is recognized when control is transferred. For most of the Company’s product sales (including sales to distributors and system integrators), control is transferred at the time the product is shipped or delivery has occurred because the customer has significant risks and rewards of ownership of the asset and the Company has a present right to payment at that time. Shipping and handling costs are accounted for as a fulfillment cost and are recorded in “Cost of revenue” in the Company’s Consolidated Statements of Operations. Sales tax and other amounts collected on behalf of third parties are excluded from the transaction price. Professional services: Revenues from professional services are generally recognized as the services are performed. SaaS services: Revenue for SaaS service is recognized ratably over the contractual term as the customer simultaneously receives and consumes the benefit of the underlying service. Over-usage fees are recognized as revenue when consumed and are included in the transaction price of an arrangement as variable consideration. Support and maintenance: Support and maintenance services are satisfied ratably over time as the customer simultaneously receives and consumes the benefits of the services. Arrangements with Multiple Performance Obligations: The Company has revenue arrangements that include multiple performance obligations. The Company allocates the transaction price to all distinct performance obligations based on their relative standalone selling prices (“SSP”). The Company may exercise judgment when determining whether products and services are considered distinct performance obligations that should be accounted for separately versus together. The determination of SSP is based on the contractually stated, observable prices of the promised goods and services charged when sold separately to the customer. Where SSP is not directly observable, we determine the SSP using information which considers multiple factors including, but not limited to, major product groupings, gross margin objectives and pricing practices. Pricing practices taken into consideration include discounts offered and applicable price lists. Contract Balances: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The amount of revenues recognized during the years ended December 31, 2024 and 2023 that were included in the opening deferred revenue balance as of January 1, 2024 and 2023, respectively, were $40.4 million and $54.1 million.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nd deferred revenue consisted of the following: As of December 31, (in thousands) 2024 2023 Contract assets $ 4,288 $ 4,772 Deferred revenue $ 57,269 $ 59,705 Contract assets and the non-current portion of deferred revenue are reported as components of “Prepaid expenses and other current assets” and “Other non-current liabilities”, respectively, on the Consolidated Balance Sheets. Remaining performance obligations represent contracted revenues that had not yet been recognized and future revenue recognition is expected. The aggregate balance of the Company’s remaining performance obligations as of December 31, 2024, was $496.3 million, of which approximately 57% is expected to be recognized as revenue over the next 12 months and the remainder thereafter. Contract costs. The incremental costs of obtaining a contract are capitalized if the costs are expected to be recovered. Costs that are recognized as assets are amortized on a straight-line basis over the period during which the related goods or services transfer to the customer. Costs incurred to fulfill a contract are capitalized if they are not covered by other relevant guidance, relate directly to a contract, will be used to satisfy future performance obligations, and are expected to be recovered. The balances of net capitalized contract costs included in the Company’s Consolidated Balance Sheets were as follows: (in thousands) As of December 31, Balance Sheet Location: 2024 2023 Prepaid expenses and other current assets $ 2,458 $ 1,879 Other non-current assets 1,407 1,944 Total net capitalized contract costs $ 3,865 $ 3,823 The amortization of the capitalized contract costs for the years ended December 31, 2024, 2023 and 2022 wa s $2.1 million, $2.3 million and $2.2 million, respectively. Refer to Note 15, “Segment Information, Geographic Information and Customer Concentration” for disaggregated revenue information. Inventories Inventories are stated at the lower of cost (determined on first-in, first-out basis) or net realizable value. The cost of inventories is comprised of material and manufacturing labor and overhead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 Property and Equipment Property and equipment are recorded at cost. Depreciation is computed using the straight-line method over the estimated useful lives of the assets. Estimated useful lives are generally five years for furniture and fixtures, three years for software and four years for machinery and equipment. Depreciation for leasehold improvements are computed using the shorter of estimated useful lives or the terms of the related leases. The Company reviews property and equipment for impairment whenever events or changes in circumstances indicate that the carrying amount of an asset may not be recoverable. For the year ended December 31, 2024, the Company recorded a $1.8 million impairment charge for the total capitalized value of internally developed software. Additionally, the Company recognized impairment charges of $4.3 million related to leasehold improvements for the same period. Refer to Note 3, “Leases” for more details. For the years ended December 31, 2023 and 2022, there were no impairment charges for property and equipment. Goodwill Goodwill is assigned to one or more reporting segments on the date of acquisition. We review our goodwill for impairment annually during our fourth quarter of each fiscal year and between annual tests if an event occurs or circumstances change that would more likely than not reduce the fair value of any one of our reporting units below its respective carrying amount. The Company monitors changing business conditions as well as industry and economic factors, among others, for events which could trigger the need for an interim impairment analysis.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completed our annual goodwill impairment test in the fourth quarter of fiscal 2024. We determined, after performing a qualitative review of each reporting segment, that it is more likely than not that the fair value of each of our reporting segments exceeds the respective carrying amounts. Accordingly, there was no indication of impairment and the quantitative goodwill impairment test was not performed. For the years ended December 31, 2024, 2023 and 2022, there were no impairment charges for goodwill. Leases The Company determines if an arrangement is a lease at inception. Operating lease liabilities are recognized at the lease commencement date based on the present value of lease payments over the lease term. The Company’s lease contracts do not provide an implicit borrowing rate; hence the Company determined the incremental borrowing rate based on information available at lease commencement to determine the present value of lease liability. Right-of-use (“ROU”) assets related to our operating lease liabilities are measured at lease inception based on the initial measurement of the lease liability, plus any prepaid lease payments and less any lease incentives. As of December 31, 2024, the Company has operating leases primarily consisting of facilities with remaining lease terms of 1 year to 8 years, some of which included the option to extend the term. Optional periods to extend the lease, including by not exercising a termination option, are included in the lease term when it is reasonably certain that the option will be exercised. The Company amortizes ROU assets as operating lease expense on a straight-line basis over the lease term. Operating leases are included in “Operating lease right-of-use assets”, “Operating lease liabilities, current”, and “operating lease liabilities, non-current” in the Consolidated Balance Sheets. Foreign Currency The functional currency of the Company’s Israeli and Swiss subsidiarie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 The Company’s foreign currency exposure is also related to its net position of monetary assets and monetary liabilities held by its foreign subsidiaries in their nonfunctional currencies. These monetary assets and liabilities are being remeasured into the subsidiaries’ respective functional currencies using exchange rates as of the balance sheet date. Such remeasurement gains and losses are included in “Other income (expense), net” in the Company’s Consolidated Statements of Operations. During the year ended December 31, 2024, the Company recorded remeasurement gain of approximately $2.4 million. During the years ended 2023 and 2022, the Company recorded remeasurement loss of approximately $0.2 million and $0.3 million, respectively. 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hree months. The derivative instruments are recorded at fair value in prepaid expenses and other current assets or accrued and other current liabilities in the Company’s Consolidated Balance Sheets. The Company enters into derivative instruments to hedge existing foreign currency denominated assets or liabilities, the gains or losses on these hedges are recorded immediately in earnings to offset the changes in the fair value of the assets or liabilities being hedged. Research and Development Research and development (“R&amp;D”) costs are expensed as incurred and consist primarily of employee salaries and related expenses, contractors and outside consultants, supplies and materials, equipment depreciation and facilities costs, all associated with the design and development of new products and enhancements of existing products. The Company’s French subsidiary participates in the French Crédit d’Impôt Recherche (“CIR”) program which allows companies to monetize eligible research expenses. The R&amp;D credits receivable from the French government for spending on innovative R&amp;D under the CIR program are recorded as an offset to R&amp;D expenses. In the years ended December 31, 2024, 2023 and 2022, the Company had R&amp;D credits of $5.9 million, $6.2 million and $5.4 million, respectively. Restructuring and Related Charges The Company’s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Advertising Expenses All advertising costs are expensed as incurred and included in “Selling, general and administrative expenses” in the Company’s Consolidated Statements of Operations. Advertising expense was $0.3 million, $0.5 million and $0.7 million for the years ended December 31, 2024, 2023 and 2022, respectively. Stock-based Compensation The Company measures and recognizes compensation expense for all stock-based compensation awards made to employees, including stock options, restricted stock units (“RSUs”) and stock purchase rights under the Company’s Employee Stock Purchase Plan (“ESPP”), based upon the grant-date fair value of those awards. The Company recognizes the impact of forfeitures as they occur. The fair value of the Company’s stock options and stock purchase rights under ESPP is estimated at grant date using the Black-Scholes option pricing model. The fair value of the Company’s RSUs and performance-based RSUs (“PRSUs”) is calculated based on the market value of the Company’s stock at the grant date. The fair value of the Company’s market-based RSUs (“MRSUs”) is estimated using the Monte-Carlo valuation model with market vesting conditions. The Company recognizes the stock-based compensation expense for RSUs, PRSUs, MRSUs and stock purchase rights under ESPP on straight-line basis over the requisite service period, which is generally the vesting period. The Company recognizes the stock-based compensation expense for PRSUs based on the probability of achieving performance criteria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related stock-based compensation expense from one period to the next. The Company recognizes the expense for MRSUs over the requisite services periods regardless of whether the market conditions are satisfied. Pension Plan Under French law, the Company’s subsidiary in France is obligated to provide for a defined benefit plan to its employees upon their retirement from the Company. The Company’s defined benefit pension plan in France is unfunded. The Company records its obligations related to the pension plans based on calculations that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effect of modifications to those assumptions is recorded in other comprehensive income (loss) and amortized to net periodic benefit cost over the expected remaining period of service of the covered employees using the corridor method. The Company believes that the assumptions utilized in recording its obligations under its pension plan are reasonable based on its experience, market conditions and input from its actuaries. Income Taxes 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Deferred tax assets are reduced by a valuation allowance if, based on available evidence, it is more likely than not that some portion or all of the deferred tax assets will not be realiz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Recently Adopted Accounting Pronouncements In November 2023, the Financial Accounting Standards Board (“FASB”) issued Accounting Standard Update (“ASU”) No. 2023-07, Segment Reporting, which expands annual and interim disclosure requirements for reportable segments, primarily through enhanced disclosures about significant segment expenses. The updated standard is effective for our annual periods beginning in fiscal 2024 and interim periods beginning in the first quarter of fiscal 2025. We adopted this ASU for our 2024 annual period and applied the amendments retrospectively to all prior periods presented in our consolidated financial statements. Refer to Note 15, “Segment information, Geographic Information and Customer Concentration”, for our updated presentation. Recently Issued Accounting Pronouncement In December 2023, the FASB issued ASU No. 2023-09, Improvements to Income Tax Disclosures. This ASU requires disaggregated information about a reporting entity’s effective tax rate reconciliation as well as additional information on income taxes paid. The ASU is effective on a prospective basis for annual periods beginning after December 15, 2024. This ASU will result in the required additional disclosures being included in our consolidated financial statements, once adopted. In November 2024, the FASB issued ASU No. 2024-03, Income Statement - Reporting Comprehensive Income - Expense Disaggregation Disclosures. The ASU requires entities to disclose specified information about certain expenses in the notes to the financial statements, including employee compensation. The ASU is effective on a prospective basis for annual periods beginning after December 15, 2026 and interim periods within fiscal years beginning after December 15, 2027 with early adoption permitted. The Company is currently assessing the impact of this ASU on our consolidated financial statements and related disclosures.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onents of lease expense are as follows: Year Ended December 31, (in thousands) 2024 2023 Operating lease cost $ 6,943 $ 7,116 Variable lease cost 1,537 1,813 Total lease cost $ 8,480 $ 8,929 Supplemental cash flow information related to leases are as follows: Year Ended December 31, (in thousands) 2024 2023 Cash paid for amounts included in the measurement of operating lease liabilities $ 7,163 $ 6,970 Right-of-use assets obtained in exchange for operating lease obligations $ 489 $ — During the year ended December 31, 2024, we reviewed the right-of-use assets and other fixed assets associated with our leased facilities for potential impairment due to intended changes in the use of these office locations, as we continue to adapt to the changing dynamics of work and seek to optimize the value of our business. Following our analyses, we recorded total lease-related impairment and other charges of $10.9 million. These charges primarily consisted of $3.9 million in right-of-use asset impairments, $4.3 million in leasehold improvement impairments, and $2.7 million related to the fair value of other unrecoverable facility costs. For asset groups where impairment was triggered, the Company utilized an income approach to value the asset groups by developing discounted cash flow models. The assumptions used in the discounted cash flow models for each of the asset groups included projected sublease income over the remaining lease terms, expected downtime prior to the commencement of future subleases, expected lease incentives offered to future tenants, and discount rates that reflected the level of risk associated with these future cash flows. Other information related to leases are as follows: Year Ended December 31, 2024 2023 Operating leases Weighted-average remaining lease term (years) 5.0 5.5 Weighted-average discount rate 6.5 % 6.4 % Future minimum lease payments under non-cancelable operating leases as of December 31, 2024 are as follows (in thousands): Years ending December 31, 2025 $ 5,809 2026 4,784 2027 3,833 2028 3,255 2029 3,288 Thereafter 2,577 Total future minimum lease payments $ 23,546 Less: imputed interest (3,144) Total lease liability balance $ 20,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s Not Designated as Hedging Instruments (Balance Sheet Hedges) The Company transacts business in various foreign currencies and has established a program that primarily utilizes foreign currency forward contracts to offset the risks associated with the effects of certain foreign currency exposures. Under this program, the Company’s strategy is to enter into foreign currency forward contracts so that increases or decreases in its foreign currency exposures are offset by gains or losses on the foreign currency forward contracts in order to mitigate the risks and volatility associated with its foreign currency transactions. The Company may suspend this program from time to time. The Company’s foreign currency exposures typically arise from foreign currency exchange rate fluctuation on cash and certain trade and intercompany receivables and payables. The Company’s foreign currency forward contracts are generally short-term in duration. The Company does not designate these forward contracts as hedging instruments pursuant to ASC 815, Derivatives and Hedging. Accordingly, changes in the fair value of these foreign currency forward contracts are recognized in “Other income (expense), net” in the Consolidated Statements of Operations and are largely offset by the changes in the fair value of the assets or liabilities being hedged. The balance sheet classification for the fair value of these forward contracts is other current assets for forward contracts in an unrealized gain position and other current liabilities for forward contracts in an unrealized loss position. Foreign currency forward contracts’ losses recognized during the years ended December 31, 2024 and 2023 were $1.4 million, and $0.2 million, respectively. Foreign currency forward contracts’ gains recognized during the year ended December 31, 2022 were $0.3 million. The U.S. dollar equivalents of all outstanding notional amounts of foreign currency forward contracts were as follows: As of December 31, (in thousands) 2024 2023 Purchase $ — $ 54,169 While the Company’s arrangements with its counterparties allow for net settlement, which is designed to reduce credit risk by permitting net settlement with the same counterparty, the Company recognizes all derivative instruments in the Consolidated Balance Sheets on a gross basis. There were no outstanding foreign currency forward contracts outstanding as of December 31, 2024. As of December 31, 2023, gross fair values of derivative assets and liabilities, recorded as components of “ Prepaid expenses and other current assets Other current liabilities In connection with foreign currency derivatives entered in Israel, the Company’s subsidiaries in Israel are required to maintain a compensating balance with their bank at the end of each month. The compensating balance arrangements do not legally restrict the use of cash. As of December 31, 2024 and 2023, the total compensating balance maintained was $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value of the Company’s financial instruments, including cash equivalents, accounts receivable, accounts payable and accrued liabilities, approximate fair value due to their short maturities. The following table sets forth the fair value of the Company’s financial assets measured at fair value on a recurring basis based on the three-tier fair value hierarchy: December 31, 2024 December 31, 2023 (in thousands) Level 1 Level 2 Level 3 Total Level 1 Level 2 Level 3 Total Cash equivalents Money market funds $ 10,000 $ — $ — $ 10,000 $ 23,683 $ — $ — $ 23,683 The Company's financial instruments not measured at fair value on a recurring basis were as follows: December 31, 2024 December 31, 2023 Carrying Fair Value Carrying Fair Value (in thousands) Value Level 1 Level 2 Level 3 Value Level 1 Level 2 Level 3 Long-term debt $ 114,278 $ — $ 114,278 $ — $ — $ — $ — $ — 2024 Notes $ — $ — $ — $ — $ 114,880 $ — $ 177,405 $ — Other borrowings $ 13,635 $ — $ 13,635 $ — $ 15,413 $ — $ 15,413 $ — The carrying values of the amounts outstanding under the Credit Agreement approximate fair value because its variable interest rates are tied to market rates and the applicable credit spreads represent current market rates for the credit risk profile of the Company. The fair value of the Company’s convertible notes was influenced by interest rates, the price of the Company’s common stock and stock market volatility. The difference between the carrying value and the fair value is primarily due to the spread between the conversion price and the market value of the shares underlying the conversion as of each respective balance sheet date. The Company’s French and other loans are classified within Level 2 because these borrowings are not actively traded and the majority of them have a variable interest rate structure based upon market rates currently available to the Company for debt with similar terms and maturities; therefore, the carrying value of these debts approximate its fair value. Refer to Note 10, “Debt,” for additional information. During the years ended December 31, 2024, 2023, and 2022, there were no nonrecurring fair value measurements of assets and liabilities subsequent to initial recogn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hanges in the Company’s carrying amount of goodwill are as follows: (in thousands) Video Broadband Total Balance as of December 31, 2022 $ 176,989 $ 60,750 $ 237,739 Foreign currency translation adjustment 1,380 31 1,411 Balance as of December 31, 2023 $ 178,369 $ 60,781 $ 239,150 Foreign currency translation adjustment (2,266) (8) (2,274) Balance as of December 31, 2024 $ 176,103 $ 60,773 $ 236,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ccounts receivable, net of allowances, consisted of the following: As of December 31, (in thousands) 2024 2023 Accounts receivable $ 180,541 $ 144,731 Less: allowance for expected credit losses and sales returns (2,528) (3,200) Total $ 178,013 $ 141,531 Trade accounts receivable are recorded at invoiced amounts and do not bear interest. The Company generally does not require collateral and performs ongoing credit evaluations of its customers and provides for expected losses. The Company maintains an allowance for expected credit losses based upon the expected collectability of its accounts receivable. The expectation of collectability is based on the Company’s review of credit profiles of customers, contractual terms and conditions, current economic trends and historical payment experience. The Company offers return rights which are specifically identified and accrued for as sales returns at the end of the period. The following table is a summary of activities in allowances for expected credit losses and sales returns: (in thousands) Balance at Charges to Charges to Deductions Balance at End Year ended December 31, 2024 $ 3,200 $ 1,010 $ 1,034 $ (2,716) $ 2,528 2023 $ 2,149 $ 1,224 $ 1,554 $ (1,727) $ 3,200 2022 $ 2,853 $ 1,118 $ 836 $ (2,658) $ 2,149 In September 2023, we entered into a Master Receivables Purchase Agreement with JP Morgan Chase Bank N.A, as purchaser. The agreement allows us, from time to time, to sell certain eligible billed receivables in an aggregate outstanding amount of up to $30 million. On September 10, 2024, we delivered the notice to JP Morgan Chase Bank N.A. to, among other things, extend the purchase termination date to September 29, 2025. As of December 31, 2024, there were no receivables sold under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CERTAIN BALANCE SHEET COMPONENTS</t>
        </is>
      </c>
      <c r="B4" s="4" t="inlineStr">
        <is>
          <t xml:space="preserve">CERTAIN BALANCE SHEET COMPONENTS Inventories: As of December 31, (in thousands) 2024 2023 Finished goods $ 37,634 $ 43,987 Raw materials 14,214 27,806 Work-in-process 2,951 5,056 Service-related spares 9,205 7,133 Total $ 64,004 $ 83,982 Prepaid expenses and other current assets: As of December 31, (in thousands) 2024 2023 Prepaid expenses $ 4,219 $ 3,789 Contract assets (1) 4,288 4,772 Other current assets 13,763 12,389 Total $ 22,270 $ 20,950 (1) Contract assets reflect the satisfied performance obligations for which the Company does not yet have an unconditional right to consideration. Property and equipment, net: As of December 31, (in thousands) 2024 2023 Machinery and equipment $ 77,710 $ 74,659 Capitalized software 26,882 27,129 Leasehold improvements 25,701 40,931 Furniture and fixtures 2,583 2,547 Construction-in-progress 1,081 1,789 Property and equipment, gross 133,957 147,055 Less: accumulated depreciation and amortization (107,134) (110,372) Total $ 26,823 $ 36,683 During the year ended December 31, 2024, the Company recorded a $1.8 million impairment charge for the total capitalized value of internally developed software. Additionally, the Company recognized an impairment charge of $4.3 million related to our leasehold improvements. Refer to Note 3, “Leases” for more details. Other current liabilities: As of December 31, (in thousands) 2024 2023 Accrued employee compensation and related expenses $ 25,053 $ 22,779 Income tax payable 11,728 4,407 Other 35,659 33,838 Total $ 72,440 $ 61,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HARGES</t>
        </is>
      </c>
      <c r="B4" s="4" t="inlineStr">
        <is>
          <t>RESTRUCTURING AND RELATED CHARGES The Company has implemented several restructuring plans in the past few years. The goal of these plans was to bring operational expenses to appropriate levels relative to the Company’s net revenue, while simultaneously implementing extensive company-wide expense control programs. The restructuring plans have primarily been comprised of severance payments and termination benefits related to headcount reductions. During the first quarter of 2024, management initiated restructuring plans to further improve the Video business efficiencies in order to drive long-term growth and profitability. The planned activities were substantially completed in 2024. Total restructuring cost associated with these restructuring activities was $16.0 million and recorded to the restructuring expense line item within our Consolidated Statements of Operations. The following table summarizes the activities related to the Company’s restructuring plans accrual, reported as components of “Other current liabilities” and “Other non-current liabilities” on the Consolidated Balance Sheets: (in thousands) Severance and Benefits Balance at December 31, 2023 $ 313 Charges for current period 16,433 Cash payments (10,128) Other adjustments (1) 1,062 Balance at December 31, 2024 $ 7,680 Included in other current liabilities $ 4,414 Included in other non-current liabilities 3,266 Balance at December 31, 2024 $ 7,680 (1) Other adjustments include $1.6 million transfer from pension liabilities and $(0.5) million foreign exchange impact. For the year ended December 31, 2024, $0.5 million and $16.0 million of restructuring and related charges are included in “Cost of revenue” and “Operating expenses - Restructuring and related charges”, respectively,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4.375% Convertible Senior Notes due 2022 (the “2022 Notes”) In June 2020, the Company issued the 2022 Notes with an aggregate principal amount of $37.7 million in a non-cash exchange for its 2020 Notes with an equal principal amount pursuant to an indenture, dated June 2, 2020 (the “2022 Notes Indenture”), by and between the Company and U.S. Bank Trust Company, National Association (as successor in interest to U.S. Bank National Association), as trustee. The principal amount of $37.7 million that matured on December 1, 2022 was paid in cash. The conversion value greater than the principal amount was delivered in 3.9 million shares of the Company’s common stock. 2.00% Convertible Senior Notes due 2024 (the “2024 Notes”) In September 2019, the Company issued $115.5 million of the 2024 Notes pursuant to an indenture (the “2024 Notes Indenture”), dated September 13, 2019, by and between the Company and U.S. Bank Trust Company, National Association (as successor in interest to U.S. Bank National Association), as trustee. The 2024 Notes bore interest at a rate of 2.00% per year, payable semi-annually on March 1 and September 1 of each year, beginning March 1, 2020. The 2024 Notes would have matured on September 1, 2024, unless earlier repurchased by the Company, redeemed by the Company or converted pursuant to their terms. The 2024 Notes were initially convertible into cash, shares of the Company’s common stock, or a combination thereof, at the Company’s election, at an initial conversion rate of 115.5001 shares of the Company’s common stock per $1,000 principal amount of the 2024 Notes (which is equivalent to an initial conversion price of approximately $8.66 per share). Pursuant to the supplemental indenture entered into by the Company and the trustee during the fourth quarter of the fiscal year ended December 31, 2021, the Company made an irrevocable election to settle the principal amounts of the 2024 Notes solely with cash and would pay or deliver, as the case may be, any conversion value greater than the principal amount in cash, shares of the Company’s common stock or a combination thereof, at the Company’s election. The 2024 Notes are recorded at face value less unamortized debt issuance costs. Amortization costs are reported as a component of interest expenses and are computed using the effective interest method. In April 2024, the Company settled the conversion of the entire $115.5 million in aggregate principal amount of the 2024 Notes. In accordance with the provisions of the 2024 Notes Indenture, the Company settled such conversions of the 2024 Notes by paying and delivering, as applicable, a combination of $115.5 million in cash and 4.6 million shares of the Company’s common stock. The following table presents the components of the 2024 Notes: As of December 31, (in thousands) 2024 2023 Liability: Principal amount $ — $ 115,500 Less: Debt issuance costs, net of amortization — (620) Carrying amount $ — $ 114,880 The following table presents interest expense recognized for the 2024 Notes: Year Ended December 31, (in thousands) 2024 2023 2022 Contractual interest expense $ 912 $ 2,312 $ 2,312 Amortization of debt issuance costs 282 898 874 Total interest expense recognized $ 1,194 $ 3,210 $ 3,186 Other Debts The Company has a variety of debt and credit facilities primarily in France to satisfy the financing requirements of the operations of its French subsidiary. These arrangements are summarized in the table below: As of December 31, (in thousands) 2024 2023 Financing from French government agencies related to various government incentive programs (1) $ 11,024 $ 11,268 Relief loans (2) 2,611 4,145 Total debt obligations 13,635 15,413 Less: current portion (4,941) (4,918) Long-term portion $ 8,694 $ 10,495 (1) These loans bear variable interest rate at EURIBOR 1 month plus 1.9% and mature between 2025 through 2027. (2) Refer to the below section “Relief Loans” for the description of these loans. The table below presents the future minimum repayments of other debts as of December 31, 2024 (in thousands): Year ending December 31, 2025 $ 4,941 2026 4,959 2027 3,735 Total $ 13,635 Relief Loans In June 2020, Harmonic France was granted a loan from Société Générale S.A. (the “SG Loan”) in the aggregate amount of 5 million Euros, pursuant to a state guarantee program introduced in March 2020 to provide relief to companies from the financial consequences of the COVID-19 pandemic. The SG Loan was initially maturing in June 2021. During 2021, SG Loan maturity was extended to June 2026. The SG loan bears an effective interest rate of 0.51% per annum payable annually and may be repaid at any time prior to maturity with no repayment penalties. There are no restrictions on the use of funds from the SG Loan. The purpose of the funds from the SG Loan is to allow the preservation of activity and employment in France. As of December 31, 2024, there was $2.6 million outstanding under the loan, of which $1.3 million was recorded in “Other debts, current” and $1.3 million was recorded in “Other debts, non-current” in the Consolidated Balance Sheets. Revolving and Term Facilities In December 2023, the Company entered into a five-year Credit Agreement (the “Credit Agreement”), by and among the Company, certain subsidiaries of the Company from time to time party thereto, the lenders from time to time party thereto, and Citibank N.A., as administrative agent for the lenders. The Credit Agreement provides for a secured revolving credit facility in an aggregate principal amount of up to $120.0 million (“the Revolving Facility”), with a $10.0 million sublimit for the issuance of letters of credit, and a secured delayed draw term loan facility in an aggregate principal amount of up to $40.0 million (the “Term Facility”). The Revolving Facility and the Term Facility both mature on December 21, 2028. The proceeds of the loans under the Revolving Facility may be used for general corporate purposes. The proceeds of the loans under the Term Facility must be used to repurchase, redeem, acquire or otherwise settle the 2024 Notes. The Credit Agreement also includes an uncommitted accordion feature whereby the Company may increase the Revolving Facility by an aggregate amount not to exceed $100 million, subject to certain conditions, including lender consent. Loans under the Revolving and Term Facilities bear interest, at a floating rate per annum equal to an adjusted Term Secured Overnight Financing Rate (“SOFR”) rate (based on one-, three- or six-month interest periods), plus a SOFR premium fee of 0.1% and an applicable margin of between 2.00% to 2.75% (Adjusted Term SOFR Loans), determined based on the Company’s consolidated net leverage ratio. Unused commitments under the Revolving Facility are subject to a quarterly fee ranging from 0.25% to 0.35%, determined based on the Company’s consolidated net leverage ratio. The Credit Agreement contains customary affirmative and negative covenants. The Company is also required to maintain compliance with a maximum consolidated net leverage ratio and a minimum fixed charge coverage ratio, in each case, determined in accordance with the terms of the Credit Agreement. As of December 31, 2024, the Company was in compliance with the covenant under the Credit Agreement. As of December 31, 2024, the Company had borrowings of $75.0 million and $39.5 million under the Revolving Facility and the Term Facility, respectively. Beginning December 31, 2024, the principal amount of the term loans shall be repaid in quarterly installments equal to 1.25% of the principal amount of such Term Loans outstanding as of September 1, 2024, increasing to 1.875% beginning December 31, 2025, and to 2.50% beginning December 31, 2027. As of December 31, 2024, $2.3 million of such installment payments were due in twelve months and therefore classified as current portion of long-term debt on the consolidated balance sheet. The carrying value of the borrowings under the Credit Agreement approximate their fair value because they bear interest at a market rate. On July 11, 2024, the Company amended the Credit Agreement to, among other things, allow the Company and its subsidiaries to request letter of credits denominated in foreign currencies. On September 27, 2024, the Company further amended the Credit Agreement to align the dates on which the term loan amortization payments are made with the Company’s accounting calendar. On December 20, 2024, the Company executed an additional amendment to, among other things, allow the Company and its subsidiaries to increase the borrowing capacity under the Revolving Facility of the Credit Agreement from $120.0 million to $160.0 million. As of December 31, 2024, there were approximately $2.8 million of letters of credit outstanding under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Equity Award Plans 1995 Stock Plan The 1995 Stock Plan provides for the grant of incentive stock options, non-statutory stock options and restricted stock units (“RSUs”). Incentive stock options may be granted only to employees. All other awards may be granted to employees and non-employees. Under the terms of the 1995 Stock Plan, no incentive stock option or non-statutory stock option may be granted in the ordinary course of business with a per share exercise price that is less than 100% of the fair value of the Company’s common stock on the date of grant. RSUs have no exercise price. Both options and RSUs vest over a period of time as determined by the Company’s Board of Directors (the “Board”), generally two certain financial and non-financial operating goals of the Company (performance-based RSUs, or “PRSUs”), or where vesting is dependent on performance of the Company’s total shareholder return (“TSR”) relative to the TSR of the NASDAQ Telecommunication Index (market-based RSUs, or “MRSUs” ). The fair value of PRSUs is estimated on the date of grant based on the market value of our common stock.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The fair value of MRSUs subject to targeted levels of relative TSR is estimated on the date of grant using a Monte Carlo simulation model. Compensation expens e is recognized based upon the assumption of 100% achievement of the TSR goal and will not be reversed even if the th reshold level of TSR is never achieved and is reflected over the service period. During the fiscal year 2024, the Company granted 77,571 and 329,166 shares of PRSUs and MRSUs, respectively. The Company’s stockholders approved an amendment to the 1995 Stock Plan at the 2024 Annual Meeting to increase the number of shares of common stock reserved for issuance thereunder by 5,000,000 shares. As of December 31, 2024, an aggregate of 16,492,660 shares of common stock were reserved for issuance under the 1995 Stock Plan, of which 12,723,305 shares remained available for future grants. 2002 Director Plan The 2002 Director Plan provides for the grant of non-statutory stock options and RSUs to non-employee directors of the Company. Under the terms of the 2002 Director Plan, no non-statutory stock option may be granted with a per share exercise price that is less than 100% of the fair value of the Company’s common stock on the date of grant. RSUs have no exercise price. Both options and RSUs vest over a period of time as determined by the Board, generally one year for RSUs and three years for options, and options expire seven years from the date of grant. As of December 31, 2024, an aggregate of 576,084 shares of common stock were reserved for issuance under the 2002 Director Plan, of which 374,341 shares remained available for fu ture grants. Employee Stock Purchase Plan The 2002 Employee Stock Purchase Plan (“ESPP”) provides for the issuance of share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 The Company’s stockholders approved an amendment to the ESPP Plan at the 2024 Annual Meeting to increase the number of shares of common stock reserved for issuance thereunder by 400,000 shares. As of December 31, 2024, 1,061,928 shares were reserved for future purchases by eligible employees. Under the ESPP, 622,004, 733,030 and 817,243 shares were issued during fiscal 2024, 2023 and 2022, respectively, representing $6.6 million, $6.6 million and $5.9 million in contributions. Stock Options All stock options were fully vested and exercised as of December 31, 2022. No stoc k options were granted in 2024. Restricted Stock Units (in thousands, except per share amounts) Number Weighted Average Balance at December 31, 2023 3,242 $ 12.42 Granted 3,180 13.22 Vested and issued (2,107) 12.16 Forfeited (868) 13.93 Balance at December 31, 2024 3,447 $ 12.95 The fair value of RSUs vested and issued during the years ended December 31, 2024, 2023 and 2022 was $25.6 million , $22.5 million and $22.4 million, respectively. Share-based Compensation Cost The following table sets forth the detailed allocation of the share-based compensation expense which was included in the Company’s Consolidated Statements of Operations: Year Ended December 31, (in thousands) 2024 2023 2022 Share-based compensation expense included in: Cost of revenue $ 1,091 $ 2,348 $ 2,233 Research and development expense 8,015 7,889 7,519 Selling, general and administrative expense 18,967 17,092 15,460 Total $ 28,073 $ 27,329 $ 25,212 Share-based compensation expense by type of award: RSUs $ 23,299 $ 19,863 $ 17,786 PRSUs 1,044 3,398 3,865 MRSUs 1,646 1,705 1,558 Employee stock purchase rights under ESPP 2,084 2,363 2,003 Total $ 28,073 $ 27,329 $ 25,212 As of December 31, 2024, total unrecognized share-based compensation cost related to unvested RSUs was $28.9 million and is expected to be recognized over a weighted-average period of approximately 1.7 years. French Pension Plan Under French law, the Company’s subsidiaries in France are obligated to make certain payments to their employees upon their retirement from the Company. These payments are based on the retiring employee’s salary for a number of months that varies according to the employee’s period of service and position. Salary used in the calculation is the employee’s average monthly salary for the twelve months prior to retirement. The payments are made in one lump-sum at the time of retirement. The French pension plan is unfunded and there are no contributions to the plan required by related laws or funding regulations. No required contributions are expected in fiscal 2025, but the Company, at its discretion, may make contributions to the defined benefit plan. The Company’s defined benefit pension obligations are measured annually as of December 31. The present value of these lump-sum payments is determined on an actuarial basis and the actuarial valuation considers the employees’ age and period of service with the Company, projected mortality rates, mobility rates, increases in salaries and a discount rate. The Company’s pension obligations as of December 31, 2024 and 2023, and the changes to the Company’s pension obligations for each of those years, were as follows: (in thousands) 2024 2023 Projected benefit obligation: Balance at January 1 $ 5,596 $ 5,283 Service cost 242 217 Interest cost 205 169 Actuarial losses (gains) 330 (25) Settlement (1,612) — Benefits paid (28) (275) Foreign currency translation adjustment (201) 227 Balance at December 31 $ 4,532 $ 5,596 Presented on the Consolidated Balance Sheets as: Current portion (included in “Accrued and other current liabilities”) $ — $ 33 Long-term portion (included in “Other non-current liabilities”) $ 4,532 $ 5,563 The table below presents the components of net periodic benefit costs: Year Ended December 31, (in thousands) 2024 2023 2022 Service cost $ 242 $ 217 $ 259 Interest cost 205 169 50 Net periodic benefit cost included in result of operations $ 447 $ 386 $ 309 The following assumptions were used in determining the Company’s pension obligation: As of December 31, 2024 2023 Discount rate 3.2 % 3.8 % Mobility rate 6.3 % 6.2 % Salary progression rate 3.0 % 3.0 % The Company evaluates the discount rate assumption annually. The discount rate is determined using the average yields on high-quality fixed-income securities that have maturities consistent with the timing of benefit payments. The Company also evaluates other assumptions related to demographic factors, such as retirement age, mortality rates and turnover periodically, updating them to reflect experience and expectations for the future. The mortality assumption related to the Company’s defined benefit pension plan used the most current mortality tables published by the French National Institute of Statistics and Economic Studies. As of December 31, 2024, future benefits expected to be paid in each of the next five years, and in the aggregate for the five-year period thereafter are as follows (in thousands): Year ending December 31, 2025 $ — 2026 74 2027 195 2028 349 2029 273 2030 – 2034 3,436 Total $ 4,327 Valuation Assumptions The Company estimates the fair value of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purchase right granted under the ESPP using the following weighted average assumptions: Year Ended December 31, 2024 2023 2022 Expected term (in years) 0.50 0.50 0.50 Volatility 50 % 46 % 47 % Risk-free interest rate 5.3 % 5.2 % 1.4 % Expected dividends 0.0 % 0.0 % 0.0 % The expected term of the stock purchase right under ESPP represents the period of time from the beginning of the offering period to the purchase date. The Company uses its historical volatility for a period equivalent to the expected term to estimate the expected volatility. The risk-free interest rate that the Company uses in the Black-Scholes option valuation model is based on U.S. Treasury zero-coupon issues with remaining terms similar to the expected term. The Company has not paid and does not plan to pay any cash dividends in the foreseeable future. The estimated weighted-average fair value per share of stock purchase rights under the ESPP, granted for the years ended December 31, 2024, 2023 and 2022 was $3.76, $4.23 and $2.9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hare Repurchase Program On February 10, 2025, the Board of Directors terminated the Company’s existing stock repurchase program and authorized a new program under which the Company may repurchase up to $200 million of its outstanding shares of common stock through February 2028. The Company is authorized to repurchase, from time-to-time, shares of its outstanding common stock through open market purchases and 10b5-1 trading plans, in accordance with applicable rules and regulations, at such time and such prices as management may decide. The program does not obligate the Company to repurchase any specific number of shares and may be discontinued at any time. The actual timing and amount of repurchases are subject to business and market conditions, corporate and regulatory requirements, stock price, acquisition opportunities and other factors. During the year ended December 31, 2024, the company repurchased and retired approximately 2.4 million shares of the Company’s common stock for an aggregate amount of $3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 Year Ended December 31, (in thousands) 2024 2023 2022 Domestic $ 37,949 $ (1,734) $ 24,680 Foreign 19,984 20,875 19,805 Income before income taxes $ 57,933 $ 19,141 $ 44,485 Provision for (benefit from) income taxes: Year Ended December 31, (in thousands) 2024 2023 2022 Current: Federal $ 24,749 $ 19,441 $ 4,443 State 5,755 4,582 3,236 Foreign 4,648 3,980 3,730 Deferred: Federal (19,152) (81,632) — State 104 (12,416) — Foreign 2,612 1,192 4,894 Total provision for (benefit from) income taxes $ 18,716 $ (64,853) $ 16,303 The difference between the tax provision at the statutory federal income tax rate and the provision for (benefit from) income tax as a percentage of income (loss) before income taxes (effective tax rate) for each period was as follows: Year Ended December 31, 2024 2023 2022 Statutory U.S. federal income tax rate 21 % 21 % 21 % Increase (reduction) in rate resulting from: State Taxes 5 % (4) % 7 % Differential in rates on foreign earnings 2 % (13) % 1 % Change in valuation allowance 1 % (350) % 15 % Change in liabilities for uncertain tax positions 1 % — % — % Non-deductible stock-based compensation 3 % 6 % 4 % Permanent differences (1) % (5) % (1) % Adjustments related to tax positions taken during prior years 1 % 12 % (8) % Research and development credits (1) % (6) % (2) % Effective tax rate 32 % (339) % 37 % The Company operates in multiple jurisdictions and its profits are taxed pursuant to the tax laws of these jurisdictions. The Company’s effective income tax rate differs from the U.S. federal statutory rate primarily due to the geographical mix of income and losses and the resulting income and withholding taxes from operations in the foreign tax jurisdictions. The Company’s effective income tax rate may be affected by changes in its interpretations of tax laws and tax agreements in any given jurisdiction, changes in geographical mix of income and expense, and changes in management's assessment of matters such as the ability to realize deferred tax assets, as well as one-time discrete items. During fiscal 2024, the Company recorded income tax expense of $18.7 million. The components of deferred taxes are as follows: As of December 31, (in thousands) 2024 2023 Deferred tax assets: Reserves and accruals $ 25,069 $ 24,908 Net operating loss carryforwards 11,044 14,376 Research and development credit carryforwards 30,350 30,117 Deferred stock-based compensation 2,341 1,863 Intangibles 4,912 5,651 Operating lease liabilities 4,953 6,216 Capitalized research and development expenses 83,055 64,075 Other 3,219 3,110 Gross deferred tax assets 164,943 150,316 Valuation allowance (37,489) (37,084) Gross deferred tax assets after valuation allowance 127,454 113,232 Deferred tax liabilities: Depreciation (3,127) (3,506) Operating lease right-of-use assets (3,299) (5,019) Gross deferred tax liabilities (6,426) (8,525) Net deferred tax assets $ 121,028 $ 104,707 The following table summarizes the activities related to the Company’s valuation allowance: Year Ended December 31, (in thousands) 2024 2023 2022 Balance at beginning of period $ 37,084 $ 101,020 $ 90,247 Additions 481 477 10,773 Deductions (76) (64,413) — Balance at end of period $ 37,489 $ 37,084 $ 101,020 Management regularly assesses the ability to realize deferred tax assets recorded based upon the weight of available evidence, including such factors as recent earnings history and expected future taxable income on a jurisdiction-by-jurisdiction basis. In 2023, the Company determined that deferred tax assets in the U.S federal and certain state jurisdictions would be realizable and released the valuation allowance against those assets accordingly. In the event that the Company changes its determination as to the amount of realizable deferred tax assets, the Company will adjust its valuation allowance with a corresponding impact to the provision for income taxes in the period in which such determination is made. As of December 31, 2024, the Company had $59.2 million and $25.7 million of foreign and U.S. state net operating loss (“NOL”) carryforwards, respectively. Certain foreign NOLs expire beginning in 2026, if not utilized, while the majority of the foreign NOLs carryforward indefinitely. Certain U.S. states NOL carryforward expires at various dates beginning in 2027, if not utilized. As of December 31, 2024, the Company had U.S. federal and California state tax credit carryforwards of approximate $2.2 million and $37.1 million, respectively. If not utilized, the U.S. federal tax credit carryforwards will begin to expire in 2031, while the California tax credit carryforward will not expire. In the event the Company experiences an ownership change within the meaning of Section 382 of the Internal Revenue Code (“IRC”), the Company’s ability to utilize U.S. net operating losses, tax credits and other tax attributes may be limited. The Company has not provided U.S. state income taxes and foreign withholding taxes, on approximately $85.6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the Company’s judgment, is more than fifty percent likely to be realized upon settlement. It further requires that a change in judgment related to the expected ultimate resolution of uncertain tax positions to be recognized in earnings in the period in which such determination is made. The Company will continue to review its tax positions and provide for, or reverse, unrecognized tax benefits as issues arise. As of December 31, 2024, the Company had $12.0 million of unrecognized future tax benefits. Of these, $5.3 million would favorably impact the effective tax rate in future periods if recognized, and $6.7 million will have no or minimal impact on the effective tax rate in future periods if recognized due to a valuation allowance on such unrecognized tax benefits. The following table summarizes the activities related to the Company’s gross unrecognized tax benefits: Year Ended December 31, (in millions) 2024 2023 2022 Balance at beginning of period $ 12.5 $ 11.1 $ 13.8 Increase in balance related to tax positions taken during current year 0.2 0.4 0.3 Decrease in balance as a result of a lapse of the applicable statutes of limitations — — — Increase in balance related to tax positions taken during prior years 0.3 1.0 — Decrease in balance related to tax positions taken during prior years (1.0) — (3.0) Balance at end of period $ 12.0 $ 12.5 $ 11.1 The Company recognizes interest and penalties related to unrecognized tax positions in income tax expenses on the Consolidated Statements of Operations. The net interest and penalties charges recorded for the years ended December 31, 2022 through 2024, were not material. Although inherently uncertain, the Company does not expect its unrecognized tax benefits to change significantly over the next 12 months. The 2021 through 2024 tax years generally remain subject to examination by U.S. federal and most state tax authorities. Net operating losses generated on a tax return basis by the Company for the 2015 to 2020 tax years and research and development credits for 2011 to 2024 tax years remain open to examination. In addition, the Company remains subject to income tax examination for several other jurisdictions, including in Switzerland for years after 2014, Israel for years after 2019, and France for years after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earnings per share is computed by dividing net income for the period by the weighted-average number of common shares outstanding during the period. Diluted earnings per share is calculated by dividing net income by the weighted-average number of common shares and potentially dilutive securities outstanding during the period using the treasury stock method for the Company’s stock options, restricted stock units, and shares issuable under the ESPP, and the if-converted method for the convertible Notes. As noted in Note 10, “Debt,” the principal amount of the 2022 Notes and the 2024 Notes was settled in cash and the conversion spread value of the 2022 Notes and the 2024 Notes was settled in shares. The following table sets forth the computation of the basic and diluted net income per share: Year Ended December 31, (in thousands, except per share amounts) 2024 2023 2022 Numerator: Net income $ 39,217 $ 83,994 $ 28,182 Denominator: Weighted average number of shares outstanding: Basic 115,120 111,651 105,080 2022 Notes — — 2,681 2024 Notes 1,435 4,320 2,441 Stock options — — 213 Restricted stock units 921 1,355 1,884 Stock purchase rights under ESPP 6 33 79 Diluted 117,482 117,359 112,378 Net income per share: Basic $ 0.34 $ 0.75 $ 0.27 Diluted $ 0.33 $ 0.72 $ 0.25 The following table set forth the potential dilutive shares that were excluded from the computation of diluted net income per share, because their effects were anti-dilutive: Year Ended December 31, (in thousands) 2024 2023 2022 Restricted stock units 539 276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GEOGRAPHIC INFORMATION AND CUSTOMER CONCENTR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 GEOGRAPHIC INFORMATION AND CUSTOMER CONCENTRATION</t>
        </is>
      </c>
      <c r="B4" s="4" t="inlineStr">
        <is>
          <t>SEGMENT INFORMATION, GEOGRAPHIC INFORMATION AND CUSTOMER CONCENTRATION Segment Information Operating segments are defined as components of an enterprise that engage in business activities for which separate financial information is available and evaluated by the Company’s Chief Operating Decision Maker (the “CODM”), which for the Company is its Chief Executive Officer, in deciding how to allocate resources and assess performance. Based on the internal reporting structure, the Company consists of two operating segments: Broadband and Video. The operating segments were determined based on the nature of the products offered. The Broadband segment provides broadband access solutions and related services to broadband operators globally. The Video segment provides video processing, production and playout solutions and services worldwide to broadcast and media companies, new streaming media companies, broadband operators, and satellite and telco Pay-TV service providers. The Company’s CODM allocates resources to and assesses the performance of each operating segment using information about the operating segment’s revenue and income (loss) from operations. Our CODM does not evaluate operating segments using asset or liability information. The following table set forth our segment information of revenue, expense, and income (loss) from operations: Year Ended December 31, 2024 (in thousands) Broadband Video Total Revenue $ 488,200 $ 190,522 $ 678,722 Less: Cost of revenue 246,014 65,238 311,252 Research and development expense 57,822 55,139 112,961 Selling, general and administrative 66,010 67,389 133,399 Segment operating income $ 118,354 $ 2,756 $ 121,110 Year Ended December 31, 2023 (in thousands) Broadband Video Total Revenue $ 388,482 $ 219,425 $ 607,907 Less: Cost of revenue 206,550 85,776 292,326 Research and development expense 55,494 62,899 118,393 Selling, general and administrative 61,863 79,491 141,354 Segment operating income (loss) $ 64,575 $ (8,741) $ 55,834 Year Ended December 31, 2022 (in thousands) Broadband Video Total Revenue $ 350,768 $ 274,189 $ 624,957 Less: Cost of revenue 197,737 108,571 306,308 Research and development expense 50,620 62,166 112,786 Selling, general and administrative 50,128 81,130 131,258 Segment operating income $ 52,283 $ 22,322 $ 74,605 A reconciliation of the Company’s consolidated segment operating income to consolidated income before income taxes is as follows: Year Ended December 31, (in thousands) 2024 2023 2022 Total consolidated segment operating income $ 121,110 $ 55,834 $ 74,605 Stock-based compensation (1) (28,073) (27,329) (25,212) Restructuring and related charges (1) (16,433) (1,132) (3,874) Lease-related asset impairment and other charges (1) (10,889) — — Asset impairment charges (1) (1,824) — — Non-recurring advisory fees (1) (755) (5,201) — Consolidated income from operations 63,136 22,172 45,519 Non-operating expense, net (5,203) (3,031) (1,034) Income before income taxes $ 57,933 $ 19,141 $ 44,485 (1) Together with stock-based compensation, the Company does not allocate restructuring and related charges, lease-related and other charges, asset impairment charges and other non-recurring expenses to the operating income for each segment because management does not include this information in the measurement of the performance of the operating segments. Disaggregation of Revenues The following table provides a summary of total revenues disaggregated by type: Year Ended December 31, (in thousands) 2024 2023 2022 Product sales $ 482,110 $ 396,682 $ 423,858 Professional services 25,268 39,196 49,948 Total Appliance and integration 507,378 435,878 473,806 SaaS 56,211 50,888 34,665 Support services 115,133 121,141 116,486 Total SaaS and services 171,344 172,029 151,151 Total revenue $ 678,722 $ 607,907 $ 624,957 The following table provides a summary of total net revenues by geographic region: Net revenue: Year Ended December 31, (in thousands) 2024 2023 2022 United States (1) $ 515,040 $ 408,951 $ 393,991 Other countries (1) 163,682 198,956 230,966 Total $ 678,722 $ 607,907 $ 624,957 (1) Revenue is attributed to countries based on the location of the customer. Other than the United States, no single country accounted for 10% or more of the Company’s net revenues for the years ended December 31, 2024, 2023 and 2022. Property and equipment, net: As of December 31, (in thousands) 2024 2023 United States $ 16,467 $ 24,260 Israel 7,351 9,542 France 2,757 2,520 Other countries 248 361 Total $ 26,823 $ 36,683 Customer Concentration Comcast and Charter Communications accounted for 44% and 18% of the Company’s total net revenues during the year ended December 31, 2024, respectively. Comcast accounted 44% and 39% of the Company’s total net revenues during the years ended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Bank Guarantees and Standby Letters of Credit As of December 31, 2024 and 2023, the Company has outstanding bank guarantees and standby letters of credit in aggregate of $2.9 million and $2.3 million, respectively, consisting of building leases and performance bonds issued to customers. In December 2023, the Company entered into a Credit Agreement, with Citibank, N.A., as administrative agent for the lenders. The Credit Agreement refinances and replaces the Company’s prior credit agreement, dated as of December 19, 2019, as amended, with JPMorgan Chase Bank, N.A., as lender. In July 2024, the Company amended the Credit Agreement to allow the Company and its subsidiaries to request letter of credits denominated in foreign currencies. As of December 31, 2024, there were no borrowings under the Credit Agreement outstanding and approximately $2.8 million of letters of credit outstanding under the Credit Agreement. The Company was in compliance with the covenants under the Credit Agreement as of December 31, 2024. Refer to Note 10, “Debt” of the Notes to the Consolidated Financial Statements for additional information regarding the Credit Agreement. Indemnification The Company is obligated to indemnify its officers and its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 indemnification provisions through December 31, 2024. Purchase Commitments As of December 31, 2024, the Company had approximately $113.9 million of commitments to purchase goods and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PROCEEDINGS</t>
        </is>
      </c>
      <c r="B1" s="2" t="inlineStr">
        <is>
          <t>12 Months Ended</t>
        </is>
      </c>
    </row>
    <row r="2">
      <c r="B2" s="2" t="inlineStr">
        <is>
          <t>Dec. 31, 2024</t>
        </is>
      </c>
    </row>
    <row r="3">
      <c r="A3" s="3" t="inlineStr">
        <is>
          <t>Loss Contingency [Abstract]</t>
        </is>
      </c>
      <c r="B3" s="4" t="inlineStr">
        <is>
          <t xml:space="preserve"> </t>
        </is>
      </c>
    </row>
    <row r="4">
      <c r="A4" s="4" t="inlineStr">
        <is>
          <t>LEGAL PROCEEDINGS</t>
        </is>
      </c>
      <c r="B4" s="4" t="inlineStr">
        <is>
          <t>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February 10, 2025, Harmonic announced that its board of directors has terminated the Company’s existing stock repurchase program and authorized a new program under which the Company may repurchase up to $200 million of its outstanding shares of common stock through February 2028. The Company intends to fund the share repurchases from cash on hand and cash generated from operations. Repurchases under the program may be made from time to time through open market purchases and 10b5-1 trading plans, in accordance with applicable securities laws. The timing and amount of any repurchases will depend on a variety of factors, including the price of Harmonic's common stock, business and market conditions, corporate regulatory requirements, strategic opportunities and other factors. The stock repurchase program does not commit Harmonic to acquire any particular amounts of its common stock, and the program may be amended, suspended or discontinued at any time at the Company's discre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9217</v>
      </c>
      <c r="C4" s="7" t="n">
        <v>83994</v>
      </c>
      <c r="D4" s="7" t="n">
        <v>2818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1457</v>
      </c>
      <c r="C3" s="7" t="n">
        <v>84269</v>
      </c>
    </row>
    <row r="4">
      <c r="A4" s="4" t="inlineStr">
        <is>
          <t>Restricted cash</t>
        </is>
      </c>
      <c r="B4" s="6" t="n">
        <v>332</v>
      </c>
      <c r="C4" s="6" t="n">
        <v>0</v>
      </c>
    </row>
    <row r="5">
      <c r="A5" s="4" t="inlineStr">
        <is>
          <t>Accounts receivable, net</t>
        </is>
      </c>
      <c r="B5" s="6" t="n">
        <v>178013</v>
      </c>
      <c r="C5" s="6" t="n">
        <v>141531</v>
      </c>
    </row>
    <row r="6">
      <c r="A6" s="4" t="inlineStr">
        <is>
          <t>Inventories</t>
        </is>
      </c>
      <c r="B6" s="6" t="n">
        <v>64004</v>
      </c>
      <c r="C6" s="6" t="n">
        <v>83982</v>
      </c>
    </row>
    <row r="7">
      <c r="A7" s="4" t="inlineStr">
        <is>
          <t>Prepaid expenses and other current assets</t>
        </is>
      </c>
      <c r="B7" s="6" t="n">
        <v>22270</v>
      </c>
      <c r="C7" s="6" t="n">
        <v>20950</v>
      </c>
    </row>
    <row r="8">
      <c r="A8" s="4" t="inlineStr">
        <is>
          <t>Total current assets</t>
        </is>
      </c>
      <c r="B8" s="6" t="n">
        <v>366076</v>
      </c>
      <c r="C8" s="6" t="n">
        <v>330732</v>
      </c>
    </row>
    <row r="9">
      <c r="A9" s="4" t="inlineStr">
        <is>
          <t>Property and equipment, net</t>
        </is>
      </c>
      <c r="B9" s="6" t="n">
        <v>26823</v>
      </c>
      <c r="C9" s="6" t="n">
        <v>36683</v>
      </c>
    </row>
    <row r="10">
      <c r="A10" s="4" t="inlineStr">
        <is>
          <t>Operating lease right-of-use assets</t>
        </is>
      </c>
      <c r="B10" s="6" t="n">
        <v>12411</v>
      </c>
      <c r="C10" s="6" t="n">
        <v>20817</v>
      </c>
    </row>
    <row r="11">
      <c r="A11" s="4" t="inlineStr">
        <is>
          <t>Goodwill</t>
        </is>
      </c>
      <c r="B11" s="6" t="n">
        <v>236876</v>
      </c>
      <c r="C11" s="6" t="n">
        <v>239150</v>
      </c>
    </row>
    <row r="12">
      <c r="A12" s="4" t="inlineStr">
        <is>
          <t>Deferred income taxes, net</t>
        </is>
      </c>
      <c r="B12" s="6" t="n">
        <v>121028</v>
      </c>
      <c r="C12" s="6" t="n">
        <v>104707</v>
      </c>
    </row>
    <row r="13">
      <c r="A13" s="4" t="inlineStr">
        <is>
          <t>Other non-current assets</t>
        </is>
      </c>
      <c r="B13" s="6" t="n">
        <v>33292</v>
      </c>
      <c r="C13" s="6" t="n">
        <v>36117</v>
      </c>
    </row>
    <row r="14">
      <c r="A14" s="4" t="inlineStr">
        <is>
          <t>Total assets</t>
        </is>
      </c>
      <c r="B14" s="6" t="n">
        <v>796506</v>
      </c>
      <c r="C14" s="6" t="n">
        <v>768206</v>
      </c>
    </row>
    <row r="15">
      <c r="A15" s="3" t="inlineStr">
        <is>
          <t>Current liabilities:</t>
        </is>
      </c>
      <c r="B15" s="4" t="inlineStr">
        <is>
          <t xml:space="preserve"> </t>
        </is>
      </c>
      <c r="C15" s="4" t="inlineStr">
        <is>
          <t xml:space="preserve"> </t>
        </is>
      </c>
    </row>
    <row r="16">
      <c r="A16" s="4" t="inlineStr">
        <is>
          <t>Convertible debt</t>
        </is>
      </c>
      <c r="B16" s="6" t="n">
        <v>0</v>
      </c>
      <c r="C16" s="6" t="n">
        <v>114880</v>
      </c>
    </row>
    <row r="17">
      <c r="A17" s="4" t="inlineStr">
        <is>
          <t>Current portion of long-term debt</t>
        </is>
      </c>
      <c r="B17" s="6" t="n">
        <v>2194</v>
      </c>
      <c r="C17" s="6" t="n">
        <v>0</v>
      </c>
    </row>
    <row r="18">
      <c r="A18" s="4" t="inlineStr">
        <is>
          <t>Current portion of other borrowings</t>
        </is>
      </c>
      <c r="B18" s="6" t="n">
        <v>4941</v>
      </c>
      <c r="C18" s="6" t="n">
        <v>4918</v>
      </c>
    </row>
    <row r="19">
      <c r="A19" s="4" t="inlineStr">
        <is>
          <t>Accounts payable</t>
        </is>
      </c>
      <c r="B19" s="6" t="n">
        <v>35250</v>
      </c>
      <c r="C19" s="6" t="n">
        <v>38562</v>
      </c>
    </row>
    <row r="20">
      <c r="A20" s="4" t="inlineStr">
        <is>
          <t>Deferred revenue</t>
        </is>
      </c>
      <c r="B20" s="6" t="n">
        <v>47069</v>
      </c>
      <c r="C20" s="6" t="n">
        <v>46217</v>
      </c>
    </row>
    <row r="21">
      <c r="A21" s="4" t="inlineStr">
        <is>
          <t>Operating lease liabilities</t>
        </is>
      </c>
      <c r="B21" s="6" t="n">
        <v>5675</v>
      </c>
      <c r="C21" s="6" t="n">
        <v>6793</v>
      </c>
    </row>
    <row r="22">
      <c r="A22" s="4" t="inlineStr">
        <is>
          <t>Other current liabilities</t>
        </is>
      </c>
      <c r="B22" s="6" t="n">
        <v>72440</v>
      </c>
      <c r="C22" s="6" t="n">
        <v>61024</v>
      </c>
    </row>
    <row r="23">
      <c r="A23" s="4" t="inlineStr">
        <is>
          <t>Total current liabilities</t>
        </is>
      </c>
      <c r="B23" s="6" t="n">
        <v>167569</v>
      </c>
      <c r="C23" s="6" t="n">
        <v>272394</v>
      </c>
    </row>
    <row r="24">
      <c r="A24" s="4" t="inlineStr">
        <is>
          <t>Long-term debt</t>
        </is>
      </c>
      <c r="B24" s="6" t="n">
        <v>112084</v>
      </c>
      <c r="C24" s="6" t="n">
        <v>0</v>
      </c>
    </row>
    <row r="25">
      <c r="A25" s="4" t="inlineStr">
        <is>
          <t>Other long-term borrowings</t>
        </is>
      </c>
      <c r="B25" s="6" t="n">
        <v>8694</v>
      </c>
      <c r="C25" s="6" t="n">
        <v>10495</v>
      </c>
    </row>
    <row r="26">
      <c r="A26" s="4" t="inlineStr">
        <is>
          <t>Operating lease liabilities, non-current</t>
        </is>
      </c>
      <c r="B26" s="6" t="n">
        <v>14727</v>
      </c>
      <c r="C26" s="6" t="n">
        <v>18965</v>
      </c>
    </row>
    <row r="27">
      <c r="A27" s="4" t="inlineStr">
        <is>
          <t>Other non-current liabilities</t>
        </is>
      </c>
      <c r="B27" s="6" t="n">
        <v>28174</v>
      </c>
      <c r="C27" s="6" t="n">
        <v>29478</v>
      </c>
    </row>
    <row r="28">
      <c r="A28" s="4" t="inlineStr">
        <is>
          <t>Total liabilities</t>
        </is>
      </c>
      <c r="B28" s="6" t="n">
        <v>331248</v>
      </c>
      <c r="C28" s="6" t="n">
        <v>331332</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 shares authorized; no shares issued or outstanding</t>
        </is>
      </c>
      <c r="B31" s="6" t="n">
        <v>0</v>
      </c>
      <c r="C31" s="6" t="n">
        <v>0</v>
      </c>
    </row>
    <row r="32">
      <c r="A32" s="4" t="inlineStr">
        <is>
          <t>Common stock, $0.001 par value, 150,000 shares authorized; 116,735 and 112,407 shares issued and outstanding at December 31, 2024 and 2023, respectively</t>
        </is>
      </c>
      <c r="B32" s="6" t="n">
        <v>117</v>
      </c>
      <c r="C32" s="6" t="n">
        <v>112</v>
      </c>
    </row>
    <row r="33">
      <c r="A33" s="4" t="inlineStr">
        <is>
          <t>Additional paid-in capital</t>
        </is>
      </c>
      <c r="B33" s="6" t="n">
        <v>2432733</v>
      </c>
      <c r="C33" s="6" t="n">
        <v>2405043</v>
      </c>
    </row>
    <row r="34">
      <c r="A34" s="4" t="inlineStr">
        <is>
          <t>Accumulated deficit</t>
        </is>
      </c>
      <c r="B34" s="6" t="n">
        <v>-1953495</v>
      </c>
      <c r="C34" s="6" t="n">
        <v>-1962575</v>
      </c>
    </row>
    <row r="35">
      <c r="A35" s="4" t="inlineStr">
        <is>
          <t>Accumulated other comprehensive loss</t>
        </is>
      </c>
      <c r="B35" s="6" t="n">
        <v>-14097</v>
      </c>
      <c r="C35" s="6" t="n">
        <v>-5706</v>
      </c>
    </row>
    <row r="36">
      <c r="A36" s="4" t="inlineStr">
        <is>
          <t>Total stockholders’ equity</t>
        </is>
      </c>
      <c r="B36" s="6" t="n">
        <v>465258</v>
      </c>
      <c r="C36" s="6" t="n">
        <v>436874</v>
      </c>
    </row>
    <row r="37">
      <c r="A37" s="4" t="inlineStr">
        <is>
          <t>Total liabilities and stockholders’ equity</t>
        </is>
      </c>
      <c r="B37" s="7" t="n">
        <v>796506</v>
      </c>
      <c r="C37" s="7" t="n">
        <v>768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and ad-ho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evaluate whether and how to re-design, implement, and maintain reasonable safeguards to mitigate identified risks and reasonably address any identified gaps in existing safeguards. We also regularly monitor the effectiveness of our safeguards. We devote significant resources and designate high-level personnel, including our Chief Cybersecurity Officer (“CCO”), who reports to our Chief Financial Officer (“CFO”) , to manage the risk assessment and mitigation process. As part of our overall risk management system, we monitor and test our safeguards and train our employees on these safeguards, in collaboration with human resources, IT, and management. Personnel at all levels and departments are made aware of our cybersecurity policies through trainings. We engage auditors and other third parties in connection with our risk assessment processes. These service providers assist us to monitor, enhance and test our safeguards. We require key third-party service providers to certify that such providers have the ability to implement and maintain appropriate security measures, consistent with all applicable laws, to implement and maintain reasonable security measures in connection with their work with us, and to promptly report any suspected breach of their security measures that may affect our company.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including the risk factors entitled “Cybersecurity incidents, including data security breaches or computer viruses, could harm our business by disrupting our business operations, compromising our products and services, damaging our reputation or exposing us to liability”.</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CCO is primarily responsible for assessing and managing our material risks from cybersecurity threats, in close coordination with our Senior Vice President, Operations and IT, and the senior executive leaders of our Video and Broadband business segments. Our CCO’s cybersecurity experience includes overseeing the design and implementation of cybersecurity measures and safeguards for Harmonic’s Video business software and SaaS offerings as the former long-serving Chief Technology Officer of the Video business, and responsibility at a previous company for the cybersecurity architecture and implementation of an online banking platform and an online transaction processing system for gaming. Our CCO oversees our cybersecurity policies and processes, including those described in “Risk Management and Strategy” above, in close coordination with the senior executive leaders of our corporate information technology function and Video and Broadband business segments. The processes by which o ur CCO is informed about and monitors the prevention, detection, mitigation, and remediation of cybersecurity incidents includes the following: regular reports from the Company’s 24/7 cybersecurity operations center monitoring systems and established incident reporting and escalation from the executive leaders of our corporate information technology function and Video and Broadband business segments. Our CCO provides briefings to the audit committee throughout the year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 In addition, o ur CCO provides annual briefings to the board of directors on cybersecurity risks and activities. Our board may also be notified and engaged as part of the Company’s cybersecurity incident response plans, depending on the significance of an incident.</t>
        </is>
      </c>
    </row>
    <row r="11">
      <c r="A11" s="4" t="inlineStr">
        <is>
          <t>Cybersecurity Risk Board Committee or Subcommittee Responsible for Oversight [Text Block]</t>
        </is>
      </c>
      <c r="B11" s="4" t="inlineStr">
        <is>
          <t>One of the key functions of our board of directors is informed oversight of our risk management process, including risks from cybersecurity threats.</t>
        </is>
      </c>
    </row>
    <row r="12">
      <c r="A12" s="4" t="inlineStr">
        <is>
          <t>Cybersecurity Risk Process for Informing Board Committee or Subcommittee Responsible for Oversight [Text Block]</t>
        </is>
      </c>
      <c r="B12" s="4" t="inlineStr">
        <is>
          <t>The processes by which o ur CCO is informed about and monitors the prevention, detection, mitigation, and remediation of cybersecurity incidents includes the following: regular reports from the Company’s 24/7 cybersecurity operations center monitoring systems and established incident reporting and escalation from the executive leaders of our corporate information technology function and Video and Broadband business segments.</t>
        </is>
      </c>
    </row>
    <row r="13">
      <c r="A13" s="4" t="inlineStr">
        <is>
          <t>Cybersecurity Risk Role of Management [Text Block]</t>
        </is>
      </c>
      <c r="B13" s="4" t="inlineStr">
        <is>
          <t>Our CCO is primarily responsible for assessing and managing our material risks from cybersecurity threats, in close coordination with our Senior Vice President, Operations and IT, and the senior executive leaders of our Video and Broadband business segments. Our CCO’s cybersecurity experience includes overseeing the design and implementation of cybersecurity measures and safeguards for Harmonic’s Video business software and SaaS offerings as the former long-serving Chief Technology Officer of the Video business, and responsibility at a previous company for the cybersecurity architecture and implementation of an online banking platform and an online transaction processing system for gaming. Our CCO oversees our cybersecurity policies and processes, including those described in “Risk Management and Strategy” above, in close coordination with the senior executive leaders of our corporate information technology function and Video and Broadband business segments. The processes by which o ur CCO is informed about and monitors the prevention, detection, mitigation, and remediation of cybersecurity incidents includes the following: regular reports from the Company’s 24/7 cybersecurity operations center monitoring systems and established incident reporting and escalation from the executive leaders of our corporate information technology function and Video and Broadband business seg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t>
        </is>
      </c>
    </row>
    <row r="16">
      <c r="A16" s="4" t="inlineStr">
        <is>
          <t>Cybersecurity Risk Management Expertise of Management Responsible [Text Block]</t>
        </is>
      </c>
      <c r="B16" s="4" t="inlineStr">
        <is>
          <t>Our CCO’s cybersecurity experience includes overseeing the design and implementation of cybersecurity measures and safeguards for Harmonic’s Video business software and SaaS offerings as the former long-serving Chief Technology Officer of the Video business, and responsibility at a previous company for the cybersecurity architecture and implementation of an online banking platform and an online transaction processing system for gaming.</t>
        </is>
      </c>
    </row>
    <row r="17">
      <c r="A17" s="4" t="inlineStr">
        <is>
          <t>Cybersecurity Risk Process for Informing Management or Committees Responsible [Text Block]</t>
        </is>
      </c>
      <c r="B17" s="4" t="inlineStr">
        <is>
          <t>Our CCO provides briefings to the audit committee throughout the year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 In addition, o ur CCO provides annual briefings to the board of directors on cybersecurity risks and activities. Our board may also be notified and engaged as part of the Company’s cybersecurity incident response plans, depending on the significance of an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ose of Harmonic and its wholly-owned subsidiaries, after elimination of all intercompany accounts and transactions. The Company has reclassified certain amounts previously reported in its consolidated financial statements that were not material, to conform to the current presentation. The Company’s fiscal quarters are based on 13-week periods, except for the fourth quarter which ends on December 31.</t>
        </is>
      </c>
    </row>
    <row r="5">
      <c r="A5" s="4" t="inlineStr">
        <is>
          <t>Use of Estimates</t>
        </is>
      </c>
      <c r="B5" s="4" t="inlineStr">
        <is>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is>
      </c>
    </row>
    <row r="6">
      <c r="A6" s="4" t="inlineStr">
        <is>
          <t>Cash and Cash Equivalents</t>
        </is>
      </c>
      <c r="B6" s="4" t="inlineStr">
        <is>
          <t>Cash and Cash Equivalents All highly liquid investments with an original maturity of three months or less at the date of purchase are considered cash equivalents. The carrying amount of cash and cash equivalents approximates fair value because of the short maturity of those instruments.</t>
        </is>
      </c>
    </row>
    <row r="7">
      <c r="A7" s="4" t="inlineStr">
        <is>
          <t>Credit Risk and Major Customers/Supplier Concentration</t>
        </is>
      </c>
      <c r="B7" s="4" t="inlineStr">
        <is>
          <t>Credit Risk and Major Customers/Supplier Concentration Financial instruments which subject the Company to concentrations of credit risk consist primarily of cash, cash equivalents, and accounts receivable. Cash and cash equivalents are invested in short-term, highly liquid, investment-grade instruments, in accordance with the Company’s investment policy. The investment policy limits the amount of credit exposure to any one financial institution, commercial or governmental issuer.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t>
        </is>
      </c>
    </row>
    <row r="8">
      <c r="A8" s="4" t="inlineStr">
        <is>
          <t>Revenue Recognition</t>
        </is>
      </c>
      <c r="B8" s="4" t="inlineStr">
        <is>
          <t>Revenue Recognition The Company classifies its total revenue in two categories on the face of the statement of operations, “Appliance and integration” and “SaaS and service”. Appliance and integration revenue includes revenue from the sale of hardware products and perpetual software licenses, as well as the associated professional services such as testing, design, installation, commissioning, and integration, collectively referred to as “professional services”. These professional service agreements, associated with the sale of hardware products and perpetual software licenses, are typically of a short duration and are considered an important component of the appliance business by management. SaaS and service revenue include usage fees for the Company’s SaaS platform and support service revenue from its appliance-based customers. The Company applies the provisions of ASC 606, Revenue from Contracts with Customers (ASC 606) as a single standard for revenue recognition that applies to all of its hardware products, software licenses and services arrangements and generally require revenues to be recognized upon the transfer of control of promised goods or services provided to its customers, reflecting the amount of consideration the Company expects to receive for those goods or services. Pursuant to ASC 606, revenue is recognized upon the application of the following steps: • identification of the contract, or contracts, with a customer; • identification of the performance obligations in the contract; • determination of the transaction price; • allocation of the transaction price to each performance obligation in the contract; and • recognition of revenues when, or as, the contractual performance obligations are satisfied. Hardware and Software: Revenue from the sale of hardware and software products is recognized when control is transferred. For most of the Company’s product sales (including sales to distributors and system integrators), control is transferred at the time the product is shipped or delivery has occurred because the customer has significant risks and rewards of ownership of the asset and the Company has a present right to payment at that time. Shipping and handling costs are accounted for as a fulfillment cost and are recorded in “Cost of revenue” in the Company’s Consolidated Statements of Operations. Sales tax and other amounts collected on behalf of third parties are excluded from the transaction price. Professional services: Revenues from professional services are generally recognized as the services are performed. SaaS services: Revenue for SaaS service is recognized ratably over the contractual term as the customer simultaneously receives and consumes the benefit of the underlying service. Over-usage fees are recognized as revenue when consumed and are included in the transaction price of an arrangement as variable consideration. Support and maintenance: Support and maintenance services are satisfied ratably over time as the customer simultaneously receives and consumes the benefits of the services. Arrangements with Multiple Performance Obligations: The Company has revenue arrangements that include multiple performance obligations. The Company allocates the transaction price to all distinct performance obligations based on their relative standalone selling prices (“SSP”). The Company may exercise judgment when determining whether products and services are considered distinct performance obligations that should be accounted for separately versus together. The determination of SSP is based on the contractually stated, observable prices of the promised goods and services charged when sold separately to the customer. Where SSP is not directly observable, we determine the SSP using information which considers multiple factors including, but not limited to, major product groupings, gross margin objectives and pricing practices. Pricing practices taken into consideration include discounts offered and applicable price lists. Contract Balances: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Contract costs. The incremental costs of obtaining a contract are capitalized if the costs are expected to be recovered. Costs that are recognized as assets are amortized on a straight-line basis over the period during which the related goods or services transfer to the customer. Costs incurred to fulfill a contract are capitalized if they are not covered by other relevant guidance, relate directly to a contract, will be used to satisfy future performance obligations, and are expected to be recovered.</t>
        </is>
      </c>
    </row>
    <row r="9">
      <c r="A9" s="4" t="inlineStr">
        <is>
          <t>Inventories</t>
        </is>
      </c>
      <c r="B9" s="4" t="inlineStr">
        <is>
          <t>Inventories Inventories are stated at the lower of cost (determined on first-in, first-out basis) or net realizable value. The cost of inventories is comprised of material and manufacturing labor and overhead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t>
        </is>
      </c>
    </row>
    <row r="10">
      <c r="A10" s="4" t="inlineStr">
        <is>
          <t>Property and Equipment</t>
        </is>
      </c>
      <c r="B10" s="4" t="inlineStr">
        <is>
          <t>Property and Equipment</t>
        </is>
      </c>
    </row>
    <row r="11">
      <c r="A11" s="4" t="inlineStr">
        <is>
          <t>Goodwill</t>
        </is>
      </c>
      <c r="B11" s="4" t="inlineStr">
        <is>
          <t>Goodwill Goodwill is assigned to one or more reporting segments on the date of acquisition. We review our goodwill for impairment annually during our fourth quarter of each fiscal year and between annual tests if an event occurs or circumstances change that would more likely than not reduce the fair value of any one of our reporting units below its respective carrying amount. The Company monitors changing business conditions as well as industry and economic factors, among others, for events which could trigger the need for an interim impairment analysis.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t>
        </is>
      </c>
    </row>
    <row r="12">
      <c r="A12" s="4" t="inlineStr">
        <is>
          <t>Leases</t>
        </is>
      </c>
      <c r="B12" s="4" t="inlineStr">
        <is>
          <t>Leases The Company determines if an arrangement is a lease at inception. Operating lease liabilities are recognized at the lease commencement date based on the present value of lease payments over the lease term. The Company’s lease contracts do not provide an implicit borrowing rate; hence the Company determined the incremental borrowing rate based on information available at lease commencement to determine the present value of lease liability. Right-of-use (“ROU”) assets related to our operating lease liabilities are measured at lease inception based on the initial measurement of the lease liability, plus any prepaid lease payments and less any lease incentives. As of December 31, 2024, the Company has operating leases primarily consisting of facilities with remaining lease terms of 1 year to 8 years, some of which included the option to extend the term. Optional periods to extend the lease, including by not exercising a termination option, are included in the lease term when it is reasonably certain that the option will be exercised. The Company amortizes ROU assets as operating lease expense on a straight-line basis over the lease term. Operating leases are included in “Operating lease right-of-use assets”, “Operating lease liabilities, current”, and “operating lease liabilities, non-current” in the Consolidated Balance Sheets.</t>
        </is>
      </c>
    </row>
    <row r="13">
      <c r="A13" s="4" t="inlineStr">
        <is>
          <t>Foreign Currency</t>
        </is>
      </c>
      <c r="B13" s="4" t="inlineStr">
        <is>
          <t>Foreign Currency The functional currency of the Company’s Israeli and Swiss subsidiarie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t>
        </is>
      </c>
    </row>
    <row r="14">
      <c r="A14" s="4" t="inlineStr">
        <is>
          <t>Derivative Instruments</t>
        </is>
      </c>
      <c r="B14" s="4" t="inlineStr">
        <is>
          <t>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hree months. The derivative instruments are recorded at fair value in prepaid expenses and other current assets or accrued and other current liabilities in the Company’s Consolidated Balance Sheets. The Company enters into derivative instruments to hedge existing foreign currency denominated assets or liabilities, the gains or losses on these hedges are recorded immediately in earnings to offset the changes in the fair value of the assets or liabilities being hedged.</t>
        </is>
      </c>
    </row>
    <row r="15">
      <c r="A15" s="4" t="inlineStr">
        <is>
          <t>Research and Development</t>
        </is>
      </c>
      <c r="B15" s="4" t="inlineStr">
        <is>
          <t xml:space="preserve">Research and Development Research and development (“R&amp;D”) costs are expensed as incurred and consist primarily of employee salaries and related expenses, contractors and outside consultants, supplies and materials, equipment depreciation and facilities costs, all associated with the design and development of new products and enhancements of existing products. </t>
        </is>
      </c>
    </row>
    <row r="16">
      <c r="A16" s="4" t="inlineStr">
        <is>
          <t>Restructuring and Related Charges</t>
        </is>
      </c>
      <c r="B16" s="4" t="inlineStr">
        <is>
          <t>Restructuring and Related Charges The Company’s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t>
        </is>
      </c>
    </row>
    <row r="17">
      <c r="A17" s="4" t="inlineStr">
        <is>
          <t>Warranty</t>
        </is>
      </c>
      <c r="B17" s="4" t="inlineStr">
        <is>
          <t>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t>
        </is>
      </c>
    </row>
    <row r="18">
      <c r="A18" s="4" t="inlineStr">
        <is>
          <t>Advertising Expenses</t>
        </is>
      </c>
      <c r="B18" s="4" t="inlineStr">
        <is>
          <t>Advertising Expenses</t>
        </is>
      </c>
    </row>
    <row r="19">
      <c r="A19" s="4" t="inlineStr">
        <is>
          <t>Stock-based Compensation</t>
        </is>
      </c>
      <c r="B19" s="4" t="inlineStr">
        <is>
          <t>Stock-based Compensation The Company measures and recognizes compensation expense for all stock-based compensation awards made to employees, including stock options, restricted stock units (“RSUs”) and stock purchase rights under the Company’s Employee Stock Purchase Plan (“ESPP”), based upon the grant-date fair value of those awards. The Company recognizes the impact of forfeitures as they occur. The fair value of the Company’s stock options and stock purchase rights under ESPP is estimated at grant date using the Black-Scholes option pricing model. The fair value of the Company’s RSUs and performance-based RSUs (“PRSUs”) is calculated based on the market value of the Company’s stock at the grant date. The fair value of the Company’s market-based RSUs (“MRSUs”) is estimated using the Monte-Carlo valuation model with market vesting conditions. The Company recognizes the stock-based compensation expense for RSUs, PRSUs, MRSUs and stock purchase rights under ESPP on straight-line basis over the requisite service period, which is generally the vesting period. The Company recognizes the stock-based compensation expense for PRSUs based on the probability of achieving performance criteria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related stock-based compensation expense from one period to the next. The Company recognizes the expense for MRSUs over the requisite services periods regardless of whether the market conditions are satisfied.</t>
        </is>
      </c>
    </row>
    <row r="20">
      <c r="A20" s="4" t="inlineStr">
        <is>
          <t>Pension Plan</t>
        </is>
      </c>
      <c r="B20" s="4" t="inlineStr">
        <is>
          <t>Pension Plan Under French law, the Company’s subsidiary in France is obligated to provide for a defined benefit plan to its employees upon their retirement from the Company. The Company’s defined benefit pension plan in France is unfunded. The Company records its obligations related to the pension plans based on calculations that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effect of modifications to those assumptions is recorded in other comprehensive income (loss) and amortized to net periodic benefit cost over the expected remaining period of service of the covered employees using the corridor method. The Company believes that the assumptions utilized in recording its obligations under its pension plan are reasonable based on its experience, market conditions and input from its actuaries.</t>
        </is>
      </c>
    </row>
    <row r="21">
      <c r="A21" s="4" t="inlineStr">
        <is>
          <t>Income Taxes</t>
        </is>
      </c>
      <c r="B21" s="4" t="inlineStr">
        <is>
          <t xml:space="preserve">Income Taxes 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Deferred tax assets are reduced by a valuation allowance if, based on available evidence, it is more likely than not that some portion or all of the deferred tax assets will not be realiz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The Company has not provided U.S. state income taxes and foreign withholding taxes, on approximately $85.6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 </t>
        </is>
      </c>
    </row>
    <row r="22">
      <c r="A22" s="4" t="inlineStr">
        <is>
          <t>Recently Adopted and Issued Accounting Pronouncements</t>
        </is>
      </c>
      <c r="B22" s="4" t="inlineStr">
        <is>
          <t>Recently Adopted Accounting Pronouncements In November 2023, the Financial Accounting Standards Board (“FASB”) issued Accounting Standard Update (“ASU”) No. 2023-07, Segment Reporting, which expands annual and interim disclosure requirements for reportable segments, primarily through enhanced disclosures about significant segment expenses. The updated standard is effective for our annual periods beginning in fiscal 2024 and interim periods beginning in the first quarter of fiscal 2025. We adopted this ASU for our 2024 annual period and applied the amendments retrospectively to all prior periods presented in our consolidated financial statements. Refer to Note 15, “Segment information, Geographic Information and Customer Concentration”, for our updated presentation. Recently Issued Accounting Pronouncement In December 2023, the FASB issued ASU No. 2023-09, Improvements to Income Tax Disclosures. This ASU requires disaggregated information about a reporting entity’s effective tax rate reconciliation as well as additional information on income taxes paid. The ASU is effective on a prospective basis for annual periods beginning after December 15, 2024. This ASU will result in the required additional disclosures being included in our consolidated financial statements, once adopted. In November 2024, the FASB issued ASU No. 2024-03, Income Statement - Reporting Comprehensive Income - Expense Disaggregation Disclosures. The ASU requires entities to disclose specified information about certain expenses in the notes to the financial statements, including employee compensation. The ASU is effective on a prospective basis for annual periods beginning after December 15, 2026 and interim periods within fiscal years beginning after December 15, 2027 with early adoption permitted. The Company is currently assessing the impact of this ASU on our consolidated financial statements and related disclosures.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is>
      </c>
    </row>
    <row r="23">
      <c r="A23" s="4" t="inlineStr">
        <is>
          <t>Fair Value Measurement</t>
        </is>
      </c>
      <c r="B23" s="4" t="inlineStr">
        <is>
          <t>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24">
      <c r="A24" s="4" t="inlineStr">
        <is>
          <t>Segment Reporting</t>
        </is>
      </c>
      <c r="B24" s="4" t="inlineStr">
        <is>
          <t>Segment Information Operating segments are defined as components of an enterprise that engage in business activities for which separate financial information is available and evaluated by the Company’s Chief Operating Decision Maker (the “CODM”), which for the Company is its Chief Executive Officer, in deciding how to allocate resources and assess performance. Based on the internal reporting structure, the Company consists of two operating segments: Broadband and Video. The operating segments were determined based on the nature of the products offered. The Broadband segment provides broadband access solutions and related services to broadband operators globally. The Video segment provides video processing, production and playout solutions and services worldwide to broadcast and media companies, new streaming media companies, broadband operators, and satellite and telco Pay-TV service providers. The Company’s CODM allocates resources to and assesses the performance of each operating segment using information about the operating segment’s revenue and income (loss) from operations. Our CODM does not evaluate operating segments using asset or liability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tract Assets and Deferred Revenue</t>
        </is>
      </c>
      <c r="B4" s="4" t="inlineStr">
        <is>
          <t xml:space="preserve">Contract assets and deferred revenue consisted of the following: As of December 31, (in thousands) 2024 2023 Contract assets $ 4,288 $ 4,772 Deferred revenue $ 57,269 $ 59,705 </t>
        </is>
      </c>
    </row>
    <row r="5">
      <c r="A5" s="4" t="inlineStr">
        <is>
          <t>Schedule of Capitalized Contract Costs</t>
        </is>
      </c>
      <c r="B5" s="4" t="inlineStr">
        <is>
          <t xml:space="preserve">The balances of net capitalized contract costs included in the Company’s Consolidated Balance Sheets were as follows: (in thousands) As of December 31, Balance Sheet Location: 2024 2023 Prepaid expenses and other current assets $ 2,458 $ 1,879 Other non-current assets 1,407 1,944 Total net capitalized contract costs $ 3,865 $ 3,8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are as follows: Year Ended December 31, (in thousands) 2024 2023 Operating lease cost $ 6,943 $ 7,116 Variable lease cost 1,537 1,813 Total lease cost $ 8,480 $ 8,929 Supplemental cash flow information related to leases are as follows: Year Ended December 31, (in thousands) 2024 2023 Cash paid for amounts included in the measurement of operating lease liabilities $ 7,163 $ 6,970 Right-of-use assets obtained in exchange for operating lease obligations $ 489 $ — Other information related to leases are as follows: Year Ended December 31, 2024 2023 Operating leases Weighted-average remaining lease term (years) 5.0 5.5 Weighted-average discount rate 6.5 % 6.4 %</t>
        </is>
      </c>
    </row>
    <row r="5">
      <c r="A5" s="4" t="inlineStr">
        <is>
          <t>Schedule of Future Minimum Lease Payments under Non-Cancelable Operating Leases</t>
        </is>
      </c>
      <c r="B5" s="4" t="inlineStr">
        <is>
          <t xml:space="preserve">Future minimum lease payments under non-cancelable operating leases as of December 31, 2024 are as follows (in thousands): Years ending December 31, 2025 $ 5,809 2026 4,784 2027 3,833 2028 3,255 2029 3,288 Thereafter 2,577 Total future minimum lease payments $ 23,546 Less: imputed interest (3,144) Total lease liability balance $ 20,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U.S. dollar equivalents of all outstanding notional amounts of foreign currency forward contracts were as follows: As of December 31, (in thousands) 2024 2023 Purchase $ — $ 54,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ets forth the fair value of the Company’s financial assets measured at fair value on a recurring basis based on the three-tier fair value hierarchy: December 31, 2024 December 31, 2023 (in thousands) Level 1 Level 2 Level 3 Total Level 1 Level 2 Level 3 Total Cash equivalents Money market funds $ 10,000 $ — $ — $ 10,000 $ 23,683 $ — $ — $ 23,683 </t>
        </is>
      </c>
    </row>
    <row r="5">
      <c r="A5" s="4" t="inlineStr">
        <is>
          <t>Schedule of Financial Instruments Not Measured on Recurring Basis</t>
        </is>
      </c>
      <c r="B5" s="4" t="inlineStr">
        <is>
          <t xml:space="preserve">The Company's financial instruments not measured at fair value on a recurring basis were as follows: December 31, 2024 December 31, 2023 Carrying Fair Value Carrying Fair Value (in thousands) Value Level 1 Level 2 Level 3 Value Level 1 Level 2 Level 3 Long-term debt $ 114,278 $ — $ 114,278 $ — $ — $ — $ — $ — 2024 Notes $ — $ — $ — $ — $ 114,880 $ — $ 177,405 $ — Other borrowings $ 13,635 $ — $ 13,635 $ — $ 15,413 $ — $ 15,41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ompany’s carrying amount of goodwill are as follows: (in thousands) Video Broadband Total Balance as of December 31, 2022 $ 176,989 $ 60,750 $ 237,739 Foreign currency translation adjustment 1,380 31 1,411 Balance as of December 31, 2023 $ 178,369 $ 60,781 $ 239,150 Foreign currency translation adjustment (2,266) (8) (2,274) Balance as of December 31, 2024 $ 176,103 $ 60,773 $ 236,8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 of Allowances</t>
        </is>
      </c>
      <c r="B4" s="4" t="inlineStr">
        <is>
          <t xml:space="preserve">Accounts receivable, net of allowances, consisted of the following: As of December 31, (in thousands) 2024 2023 Accounts receivable $ 180,541 $ 144,731 Less: allowance for expected credit losses and sales returns (2,528) (3,200) Total $ 178,013 $ 141,531 </t>
        </is>
      </c>
    </row>
    <row r="5">
      <c r="A5" s="4" t="inlineStr">
        <is>
          <t>Schedule of Allowances for Expected Credit Losses and Sales Returns</t>
        </is>
      </c>
      <c r="B5" s="4" t="inlineStr">
        <is>
          <t xml:space="preserve">The following table is a summary of activities in allowances for expected credit losses and sales returns: (in thousands) Balance at Charges to Charges to Deductions Balance at End Year ended December 31, 2024 $ 3,200 $ 1,010 $ 1,034 $ (2,716) $ 2,528 2023 $ 2,149 $ 1,224 $ 1,554 $ (1,727) $ 3,200 2022 $ 2,853 $ 1,118 $ 836 $ (2,658) $ 2,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ERTAIN 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ies</t>
        </is>
      </c>
      <c r="B4" s="4" t="inlineStr">
        <is>
          <t xml:space="preserve">Inventories: As of December 31, (in thousands) 2024 2023 Finished goods $ 37,634 $ 43,987 Raw materials 14,214 27,806 Work-in-process 2,951 5,056 Service-related spares 9,205 7,133 Total $ 64,004 $ 83,982 </t>
        </is>
      </c>
    </row>
    <row r="5">
      <c r="A5" s="4" t="inlineStr">
        <is>
          <t>Schedule of Prepaid Expenses and Other Current Assets</t>
        </is>
      </c>
      <c r="B5" s="4" t="inlineStr">
        <is>
          <t>Prepaid expenses and other current assets: As of December 31, (in thousands) 2024 2023 Prepaid expenses $ 4,219 $ 3,789 Contract assets (1) 4,288 4,772 Other current assets 13,763 12,389 Total $ 22,270 $ 20,950 (1) Contract assets reflect the satisfied performance obligations for which the Company does not yet have an unconditional right to consideration.</t>
        </is>
      </c>
    </row>
    <row r="6">
      <c r="A6" s="4" t="inlineStr">
        <is>
          <t>Schedule of Property and Equipment, Net</t>
        </is>
      </c>
      <c r="B6" s="4" t="inlineStr">
        <is>
          <t xml:space="preserve">Property and equipment, net: As of December 31, (in thousands) 2024 2023 Machinery and equipment $ 77,710 $ 74,659 Capitalized software 26,882 27,129 Leasehold improvements 25,701 40,931 Furniture and fixtures 2,583 2,547 Construction-in-progress 1,081 1,789 Property and equipment, gross 133,957 147,055 Less: accumulated depreciation and amortization (107,134) (110,372) Total $ 26,823 $ 36,683 </t>
        </is>
      </c>
    </row>
    <row r="7">
      <c r="A7" s="4" t="inlineStr">
        <is>
          <t>Schedule of Other Current Liabilities</t>
        </is>
      </c>
      <c r="B7" s="4" t="inlineStr">
        <is>
          <t xml:space="preserve">Other current liabilities: As of December 31, (in thousands) 2024 2023 Accrued employee compensation and related expenses $ 25,053 $ 22,779 Income tax payable 11,728 4,407 Other 35,659 33,838 Total $ 72,440 $ 61,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50000000</v>
      </c>
      <c r="C8" s="6" t="n">
        <v>150000000</v>
      </c>
    </row>
    <row r="9">
      <c r="A9" s="4" t="inlineStr">
        <is>
          <t>Common stock, shares issued (in shares)</t>
        </is>
      </c>
      <c r="B9" s="6" t="n">
        <v>116735000</v>
      </c>
      <c r="C9" s="6" t="n">
        <v>112407000</v>
      </c>
    </row>
    <row r="10">
      <c r="A10" s="4" t="inlineStr">
        <is>
          <t>Common stock, shares outstanding (in shares)</t>
        </is>
      </c>
      <c r="B10" s="6" t="n">
        <v>116735000</v>
      </c>
      <c r="C10" s="6" t="n">
        <v>11240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Plan</t>
        </is>
      </c>
      <c r="B4" s="4" t="inlineStr">
        <is>
          <t>The following table summarizes the activities related to the Company’s restructuring plans accrual, reported as components of “Other current liabilities” and “Other non-current liabilities” on the Consolidated Balance Sheets: (in thousands) Severance and Benefits Balance at December 31, 2023 $ 313 Charges for current period 16,433 Cash payments (10,128) Other adjustments (1) 1,062 Balance at December 31, 2024 $ 7,680 Included in other current liabilities $ 4,414 Included in other non-current liabilities 3,266 Balance at December 31, 2024 $ 7,680 (1) Other adjustments include $1.6 million transfer from pension liabilities and $(0.5) million foreign exchange impa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presents the components of the 2024 Notes: As of December 31, (in thousands) 2024 2023 Liability: Principal amount $ — $ 115,500 Less: Debt issuance costs, net of amortization — (620) Carrying amount $ — $ 114,880 </t>
        </is>
      </c>
    </row>
    <row r="5">
      <c r="A5" s="4" t="inlineStr">
        <is>
          <t>Schedule of Convertible Debt Interest</t>
        </is>
      </c>
      <c r="B5" s="4" t="inlineStr">
        <is>
          <t xml:space="preserve">The following table presents interest expense recognized for the 2024 Notes: Year Ended December 31, (in thousands) 2024 2023 2022 Contractual interest expense $ 912 $ 2,312 $ 2,312 Amortization of debt issuance costs 282 898 874 Total interest expense recognized $ 1,194 $ 3,210 $ 3,186 </t>
        </is>
      </c>
    </row>
    <row r="6">
      <c r="A6" s="4" t="inlineStr">
        <is>
          <t>Schedule of Debt</t>
        </is>
      </c>
      <c r="B6" s="4" t="inlineStr">
        <is>
          <t>The Company has a variety of debt and credit facilities primarily in France to satisfy the financing requirements of the operations of its French subsidiary. These arrangements are summarized in the table below: As of December 31, (in thousands) 2024 2023 Financing from French government agencies related to various government incentive programs (1) $ 11,024 $ 11,268 Relief loans (2) 2,611 4,145 Total debt obligations 13,635 15,413 Less: current portion (4,941) (4,918) Long-term portion $ 8,694 $ 10,495 (1) These loans bear variable interest rate at EURIBOR 1 month plus 1.9% and mature between 2025 through 2027. (2) Refer to the below section “Relief Loans” for the description of these loans.</t>
        </is>
      </c>
    </row>
    <row r="7">
      <c r="A7" s="4" t="inlineStr">
        <is>
          <t>Schedule of Future Minimum Repayments of Other Debts</t>
        </is>
      </c>
      <c r="B7" s="4" t="inlineStr">
        <is>
          <t xml:space="preserve">The table below presents the future minimum repayments of other debts as of December 31, 2024 (in thousands): Year ending December 31, 2025 $ 4,941 2026 4,959 2027 3,735 Total $ 13,6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s Outstanding</t>
        </is>
      </c>
      <c r="B4" s="4" t="inlineStr">
        <is>
          <t xml:space="preserve">(in thousands, except per share amounts) Number Weighted Average Balance at December 31, 2023 3,242 $ 12.42 Granted 3,180 13.22 Vested and issued (2,107) 12.16 Forfeited (868) 13.93 Balance at December 31, 2024 3,447 $ 12.95 </t>
        </is>
      </c>
    </row>
    <row r="5">
      <c r="A5" s="4" t="inlineStr">
        <is>
          <t>Schedule of Allocation of the Share-Based Compensation Expense</t>
        </is>
      </c>
      <c r="B5" s="4" t="inlineStr">
        <is>
          <t xml:space="preserve">The following table sets forth the detailed allocation of the share-based compensation expense which was included in the Company’s Consolidated Statements of Operations: Year Ended December 31, (in thousands) 2024 2023 2022 Share-based compensation expense included in: Cost of revenue $ 1,091 $ 2,348 $ 2,233 Research and development expense 8,015 7,889 7,519 Selling, general and administrative expense 18,967 17,092 15,460 Total $ 28,073 $ 27,329 $ 25,212 Share-based compensation expense by type of award: RSUs $ 23,299 $ 19,863 $ 17,786 PRSUs 1,044 3,398 3,865 MRSUs 1,646 1,705 1,558 Employee stock purchase rights under ESPP 2,084 2,363 2,003 Total $ 28,073 $ 27,329 $ 25,212 </t>
        </is>
      </c>
    </row>
    <row r="6">
      <c r="A6" s="4" t="inlineStr">
        <is>
          <t>Schedule of Pension Obligations</t>
        </is>
      </c>
      <c r="B6" s="4" t="inlineStr">
        <is>
          <t xml:space="preserve">The Company’s pension obligations as of December 31, 2024 and 2023, and the changes to the Company’s pension obligations for each of those years, were as follows: (in thousands) 2024 2023 Projected benefit obligation: Balance at January 1 $ 5,596 $ 5,283 Service cost 242 217 Interest cost 205 169 Actuarial losses (gains) 330 (25) Settlement (1,612) — Benefits paid (28) (275) Foreign currency translation adjustment (201) 227 Balance at December 31 $ 4,532 $ 5,596 Presented on the Consolidated Balance Sheets as: Current portion (included in “Accrued and other current liabilities”) $ — $ 33 Long-term portion (included in “Other non-current liabilities”) $ 4,532 $ 5,563 </t>
        </is>
      </c>
    </row>
    <row r="7">
      <c r="A7" s="4" t="inlineStr">
        <is>
          <t>Schedule of Components of Net Periodic Benefit Costs</t>
        </is>
      </c>
      <c r="B7" s="4" t="inlineStr">
        <is>
          <t xml:space="preserve">The table below presents the components of net periodic benefit costs: Year Ended December 31, (in thousands) 2024 2023 2022 Service cost $ 242 $ 217 $ 259 Interest cost 205 169 50 Net periodic benefit cost included in result of operations $ 447 $ 386 $ 309 </t>
        </is>
      </c>
    </row>
    <row r="8">
      <c r="A8" s="4" t="inlineStr">
        <is>
          <t>Schedule of Pension Obligations Assumptions Used</t>
        </is>
      </c>
      <c r="B8" s="4" t="inlineStr">
        <is>
          <t>The following assumptions were used in determining the Company’s pension obligation: As of December 31, 2024 2023 Discount rate 3.2 % 3.8 % Mobility rate 6.3 % 6.2 % Salary progression rate 3.0 % 3.0 %</t>
        </is>
      </c>
    </row>
    <row r="9">
      <c r="A9" s="4" t="inlineStr">
        <is>
          <t>Schedule of Expected Benefit Payments</t>
        </is>
      </c>
      <c r="B9" s="4" t="inlineStr">
        <is>
          <t xml:space="preserve">As of December 31, 2024, future benefits expected to be paid in each of the next five years, and in the aggregate for the five-year period thereafter are as follows (in thousands): Year ending December 31, 2025 $ — 2026 74 2027 195 2028 349 2029 273 2030 – 2034 3,436 Total $ 4,327 </t>
        </is>
      </c>
    </row>
    <row r="10">
      <c r="A10" s="4" t="inlineStr">
        <is>
          <t>Schedule of Valuation Assumptions for Stock Options</t>
        </is>
      </c>
      <c r="B10" s="4" t="inlineStr">
        <is>
          <t>At the date of grant, the Company estimated the fair value of each stock purchase right granted under the ESPP using the following weighted average assumptions: Year Ended December 31, 2024 2023 2022 Expected term (in years) 0.50 0.50 0.50 Volatility 50 % 46 % 47 % Risk-free interest rate 5.3 % 5.2 % 1.4 % Expected dividends 0.0 % 0.0 %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Provision</t>
        </is>
      </c>
      <c r="B4" s="4" t="inlineStr">
        <is>
          <t xml:space="preserve">Income (loss) before income tax: Year Ended December 31, (in thousands) 2024 2023 2022 Domestic $ 37,949 $ (1,734) $ 24,680 Foreign 19,984 20,875 19,805 Income before income taxes $ 57,933 $ 19,141 $ 44,485 </t>
        </is>
      </c>
    </row>
    <row r="5">
      <c r="A5" s="4" t="inlineStr">
        <is>
          <t>Schedule of Provision for (Benefit from) Income Taxes</t>
        </is>
      </c>
      <c r="B5" s="4" t="inlineStr">
        <is>
          <t xml:space="preserve">Provision for (benefit from) income taxes: Year Ended December 31, (in thousands) 2024 2023 2022 Current: Federal $ 24,749 $ 19,441 $ 4,443 State 5,755 4,582 3,236 Foreign 4,648 3,980 3,730 Deferred: Federal (19,152) (81,632) — State 104 (12,416) — Foreign 2,612 1,192 4,894 Total provision for (benefit from) income taxes $ 18,716 $ (64,853) $ 16,303 </t>
        </is>
      </c>
    </row>
    <row r="6">
      <c r="A6" s="4" t="inlineStr">
        <is>
          <t>Schedule of Reconciliation of Provision for (Benefit from) Income Taxes</t>
        </is>
      </c>
      <c r="B6" s="4" t="inlineStr">
        <is>
          <t>The difference between the tax provision at the statutory federal income tax rate and the provision for (benefit from) income tax as a percentage of income (loss) before income taxes (effective tax rate) for each period was as follows: Year Ended December 31, 2024 2023 2022 Statutory U.S. federal income tax rate 21 % 21 % 21 % Increase (reduction) in rate resulting from: State Taxes 5 % (4) % 7 % Differential in rates on foreign earnings 2 % (13) % 1 % Change in valuation allowance 1 % (350) % 15 % Change in liabilities for uncertain tax positions 1 % — % — % Non-deductible stock-based compensation 3 % 6 % 4 % Permanent differences (1) % (5) % (1) % Adjustments related to tax positions taken during prior years 1 % 12 % (8) % Research and development credits (1) % (6) % (2) % Effective tax rate 32 % (339) % 37 %</t>
        </is>
      </c>
    </row>
    <row r="7">
      <c r="A7" s="4" t="inlineStr">
        <is>
          <t>Schedule of Components of Deferred Tax Assets and Liabilities</t>
        </is>
      </c>
      <c r="B7" s="4" t="inlineStr">
        <is>
          <t xml:space="preserve">The components of deferred taxes are as follows: As of December 31, (in thousands) 2024 2023 Deferred tax assets: Reserves and accruals $ 25,069 $ 24,908 Net operating loss carryforwards 11,044 14,376 Research and development credit carryforwards 30,350 30,117 Deferred stock-based compensation 2,341 1,863 Intangibles 4,912 5,651 Operating lease liabilities 4,953 6,216 Capitalized research and development expenses 83,055 64,075 Other 3,219 3,110 Gross deferred tax assets 164,943 150,316 Valuation allowance (37,489) (37,084) Gross deferred tax assets after valuation allowance 127,454 113,232 Deferred tax liabilities: Depreciation (3,127) (3,506) Operating lease right-of-use assets (3,299) (5,019) Gross deferred tax liabilities (6,426) (8,525) Net deferred tax assets $ 121,028 $ 104,707 </t>
        </is>
      </c>
    </row>
    <row r="8">
      <c r="A8" s="4" t="inlineStr">
        <is>
          <t>Schedule of Activities Related to Valuation Allowance</t>
        </is>
      </c>
      <c r="B8" s="4" t="inlineStr">
        <is>
          <t xml:space="preserve">The following table summarizes the activities related to the Company’s valuation allowance: Year Ended December 31, (in thousands) 2024 2023 2022 Balance at beginning of period $ 37,084 $ 101,020 $ 90,247 Additions 481 477 10,773 Deductions (76) (64,413) — Balance at end of period $ 37,489 $ 37,084 $ 101,020 </t>
        </is>
      </c>
    </row>
    <row r="9">
      <c r="A9" s="4" t="inlineStr">
        <is>
          <t>Schedule of Activities Related to Gross Unrecognized Tax Benefits</t>
        </is>
      </c>
      <c r="B9" s="4" t="inlineStr">
        <is>
          <t xml:space="preserve">The following table summarizes the activities related to the Company’s gross unrecognized tax benefits: Year Ended December 31, (in millions) 2024 2023 2022 Balance at beginning of period $ 12.5 $ 11.1 $ 13.8 Increase in balance related to tax positions taken during current year 0.2 0.4 0.3 Decrease in balance as a result of a lapse of the applicable statutes of limitations — — — Increase in balance related to tax positions taken during prior years 0.3 1.0 — Decrease in balance related to tax positions taken during prior years (1.0) — (3.0) Balance at end of period $ 12.0 $ 12.5 $ 1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erators and Denominators of Basic and Diluted Net Income Per Share Computations</t>
        </is>
      </c>
      <c r="B4" s="4" t="inlineStr">
        <is>
          <t xml:space="preserve">The following table sets forth the computation of the basic and diluted net income per share: Year Ended December 31, (in thousands, except per share amounts) 2024 2023 2022 Numerator: Net income $ 39,217 $ 83,994 $ 28,182 Denominator: Weighted average number of shares outstanding: Basic 115,120 111,651 105,080 2022 Notes — — 2,681 2024 Notes 1,435 4,320 2,441 Stock options — — 213 Restricted stock units 921 1,355 1,884 Stock purchase rights under ESPP 6 33 79 Diluted 117,482 117,359 112,378 Net income per share: Basic $ 0.34 $ 0.75 $ 0.27 Diluted $ 0.33 $ 0.72 $ 0.25 </t>
        </is>
      </c>
    </row>
    <row r="5">
      <c r="A5" s="4" t="inlineStr">
        <is>
          <t>Schedule of Antidilutive Securities</t>
        </is>
      </c>
      <c r="B5" s="4" t="inlineStr">
        <is>
          <t xml:space="preserve">The following table set forth the potential dilutive shares that were excluded from the computation of diluted net income per share, because their effects were anti-dilutive: Year Ended December 31, (in thousands) 2024 2023 2022 Restricted stock units 539 276 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GEOGRAPHIC INFORMATION AND CUSTOMER CONCENTR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Reportable Segments</t>
        </is>
      </c>
      <c r="B4" s="4" t="inlineStr">
        <is>
          <t xml:space="preserve">The following table set forth our segment information of revenue, expense, and income (loss) from operations: Year Ended December 31, 2024 (in thousands) Broadband Video Total Revenue $ 488,200 $ 190,522 $ 678,722 Less: Cost of revenue 246,014 65,238 311,252 Research and development expense 57,822 55,139 112,961 Selling, general and administrative 66,010 67,389 133,399 Segment operating income $ 118,354 $ 2,756 $ 121,110 Year Ended December 31, 2023 (in thousands) Broadband Video Total Revenue $ 388,482 $ 219,425 $ 607,907 Less: Cost of revenue 206,550 85,776 292,326 Research and development expense 55,494 62,899 118,393 Selling, general and administrative 61,863 79,491 141,354 Segment operating income (loss) $ 64,575 $ (8,741) $ 55,834 Year Ended December 31, 2022 (in thousands) Broadband Video Total Revenue $ 350,768 $ 274,189 $ 624,957 Less: Cost of revenue 197,737 108,571 306,308 Research and development expense 50,620 62,166 112,786 Selling, general and administrative 50,128 81,130 131,258 Segment operating income $ 52,283 $ 22,322 $ 74,605 </t>
        </is>
      </c>
    </row>
    <row r="5">
      <c r="A5" s="4" t="inlineStr">
        <is>
          <t>Schedule of Reconciliation of Operating Income from Segments to Consolidated</t>
        </is>
      </c>
      <c r="B5" s="4" t="inlineStr">
        <is>
          <t>A reconciliation of the Company’s consolidated segment operating income to consolidated income before income taxes is as follows: Year Ended December 31, (in thousands) 2024 2023 2022 Total consolidated segment operating income $ 121,110 $ 55,834 $ 74,605 Stock-based compensation (1) (28,073) (27,329) (25,212) Restructuring and related charges (1) (16,433) (1,132) (3,874) Lease-related asset impairment and other charges (1) (10,889) — — Asset impairment charges (1) (1,824) — — Non-recurring advisory fees (1) (755) (5,201) — Consolidated income from operations 63,136 22,172 45,519 Non-operating expense, net (5,203) (3,031) (1,034) Income before income taxes $ 57,933 $ 19,141 $ 44,485 (1) Together with stock-based compensation, the Company does not allocate restructuring and related charges, lease-related and other charges, asset impairment charges and other non-recurring expenses to the operating income for each segment because management does not include this information in the measurement of the performance of the operating segments.</t>
        </is>
      </c>
    </row>
    <row r="6">
      <c r="A6" s="4" t="inlineStr">
        <is>
          <t>Schedule of Disaggregation of Revenue</t>
        </is>
      </c>
      <c r="B6" s="4" t="inlineStr">
        <is>
          <t xml:space="preserve">The following table provides a summary of total revenues disaggregated by type: Year Ended December 31, (in thousands) 2024 2023 2022 Product sales $ 482,110 $ 396,682 $ 423,858 Professional services 25,268 39,196 49,948 Total Appliance and integration 507,378 435,878 473,806 SaaS 56,211 50,888 34,665 Support services 115,133 121,141 116,486 Total SaaS and services 171,344 172,029 151,151 Total revenue $ 678,722 $ 607,907 $ 624,957 </t>
        </is>
      </c>
    </row>
    <row r="7">
      <c r="A7" s="4" t="inlineStr">
        <is>
          <t>Schedule of Net Revenue by Geographic Region</t>
        </is>
      </c>
      <c r="B7" s="4" t="inlineStr">
        <is>
          <t>The following table provides a summary of total net revenues by geographic region: Net revenue: Year Ended December 31, (in thousands) 2024 2023 2022 United States (1) $ 515,040 $ 408,951 $ 393,991 Other countries (1) 163,682 198,956 230,966 Total $ 678,722 $ 607,907 $ 624,957 (1) Revenue is attributed to countries based on the location of the customer.</t>
        </is>
      </c>
    </row>
    <row r="8">
      <c r="A8" s="4" t="inlineStr">
        <is>
          <t>Schedule of Property and Equipment, Net by Geographic Region</t>
        </is>
      </c>
      <c r="B8" s="4" t="inlineStr">
        <is>
          <t xml:space="preserve">Property and equipment, net: As of December 31, (in thousands) 2024 2023 United States $ 16,467 $ 24,260 Israel 7,351 9,542 France 2,757 2,520 Other countries 248 361 Total $ 26,823 $ 36,6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 recognized that was included within the deferred revenue balance</t>
        </is>
      </c>
      <c r="B4" s="7" t="n">
        <v>40400000</v>
      </c>
      <c r="C4" s="7" t="n">
        <v>54100000</v>
      </c>
      <c r="D4" s="4" t="inlineStr">
        <is>
          <t xml:space="preserve"> </t>
        </is>
      </c>
    </row>
    <row r="5">
      <c r="A5" s="4" t="inlineStr">
        <is>
          <t>Amortization of capitalized contract costs</t>
        </is>
      </c>
      <c r="B5" s="6" t="n">
        <v>2100000</v>
      </c>
      <c r="C5" s="6" t="n">
        <v>2300000</v>
      </c>
      <c r="D5" s="7" t="n">
        <v>2200000</v>
      </c>
    </row>
    <row r="6">
      <c r="A6" s="4" t="inlineStr">
        <is>
          <t>Capitalized software impairment</t>
        </is>
      </c>
      <c r="B6" s="6" t="n">
        <v>1800000</v>
      </c>
      <c r="C6" s="4" t="inlineStr">
        <is>
          <t xml:space="preserve"> </t>
        </is>
      </c>
      <c r="D6" s="4" t="inlineStr">
        <is>
          <t xml:space="preserve"> </t>
        </is>
      </c>
    </row>
    <row r="7">
      <c r="A7" s="4" t="inlineStr">
        <is>
          <t>Leasehold improvement impairment charge</t>
        </is>
      </c>
      <c r="B7" s="6" t="n">
        <v>4300000</v>
      </c>
      <c r="C7" s="4" t="inlineStr">
        <is>
          <t xml:space="preserve"> </t>
        </is>
      </c>
      <c r="D7" s="4" t="inlineStr">
        <is>
          <t xml:space="preserve"> </t>
        </is>
      </c>
    </row>
    <row r="8">
      <c r="A8" s="4" t="inlineStr">
        <is>
          <t>Impairment charges of property and equipment</t>
        </is>
      </c>
      <c r="B8" s="4" t="inlineStr">
        <is>
          <t xml:space="preserve"> </t>
        </is>
      </c>
      <c r="C8" s="6" t="n">
        <v>0</v>
      </c>
      <c r="D8" s="6" t="n">
        <v>0</v>
      </c>
    </row>
    <row r="9">
      <c r="A9" s="4" t="inlineStr">
        <is>
          <t>Impairment of goodwill</t>
        </is>
      </c>
      <c r="B9" s="6" t="n">
        <v>0</v>
      </c>
      <c r="C9" s="6" t="n">
        <v>0</v>
      </c>
      <c r="D9" s="6" t="n">
        <v>0</v>
      </c>
    </row>
    <row r="10">
      <c r="A10" s="4" t="inlineStr">
        <is>
          <t>Foreign currency remeasurement gain (loss)</t>
        </is>
      </c>
      <c r="B10" s="6" t="n">
        <v>-315000</v>
      </c>
      <c r="C10" s="6" t="n">
        <v>-1453000</v>
      </c>
      <c r="D10" s="6" t="n">
        <v>2685000</v>
      </c>
    </row>
    <row r="11">
      <c r="A11" s="4" t="inlineStr">
        <is>
          <t>Advertising expense</t>
        </is>
      </c>
      <c r="B11" s="7" t="n">
        <v>300000</v>
      </c>
      <c r="C11" s="7" t="n">
        <v>500000</v>
      </c>
      <c r="D11" s="7" t="n">
        <v>700000</v>
      </c>
    </row>
    <row r="12">
      <c r="A12" s="4" t="inlineStr">
        <is>
          <t>Accounts Receivable | Customer Concentration Risk | Two Custom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1</v>
      </c>
      <c r="C14" s="10" t="n">
        <v>0.1</v>
      </c>
      <c r="D14" s="4" t="inlineStr">
        <is>
          <t xml:space="preserve"> </t>
        </is>
      </c>
    </row>
    <row r="15">
      <c r="A15" s="4" t="inlineStr">
        <is>
          <t>Net Revenue | Customer Concentration Risk | Comcas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44</v>
      </c>
      <c r="C17" s="10" t="n">
        <v>0.44</v>
      </c>
      <c r="D17" s="10" t="n">
        <v>0.39</v>
      </c>
    </row>
    <row r="18">
      <c r="A18" s="4" t="inlineStr">
        <is>
          <t>Net Revenue | Customer Concentration Risk | Charter Communication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4" t="inlineStr">
        <is>
          <t xml:space="preserve"> </t>
        </is>
      </c>
      <c r="C20" s="10" t="n">
        <v>0.18</v>
      </c>
      <c r="D20" s="4" t="inlineStr">
        <is>
          <t xml:space="preserve"> </t>
        </is>
      </c>
    </row>
    <row r="21">
      <c r="A21" s="4" t="inlineStr">
        <is>
          <t>TVN</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search and development tax credits receivables from French government</t>
        </is>
      </c>
      <c r="B23" s="7" t="n">
        <v>5900000</v>
      </c>
      <c r="C23" s="7" t="n">
        <v>6200000</v>
      </c>
      <c r="D23" s="7" t="n">
        <v>5400000</v>
      </c>
    </row>
    <row r="24">
      <c r="A24" s="4" t="inlineStr">
        <is>
          <t>Foreign Exchange Forward</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Derivative, term of contract (in months)</t>
        </is>
      </c>
      <c r="B26" s="4" t="inlineStr">
        <is>
          <t>3 months</t>
        </is>
      </c>
      <c r="C26" s="4" t="inlineStr">
        <is>
          <t xml:space="preserve"> </t>
        </is>
      </c>
      <c r="D26" s="4" t="inlineStr">
        <is>
          <t xml:space="preserve"> </t>
        </is>
      </c>
    </row>
    <row r="27">
      <c r="A27" s="4" t="inlineStr">
        <is>
          <t>Other Expens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Foreign currency remeasurement gain (loss)</t>
        </is>
      </c>
      <c r="B29" s="7" t="n">
        <v>2400000</v>
      </c>
      <c r="C29" s="7" t="n">
        <v>-200000</v>
      </c>
      <c r="D29" s="7" t="n">
        <v>-300000</v>
      </c>
    </row>
    <row r="30">
      <c r="A30" s="4" t="inlineStr">
        <is>
          <t>Minimum</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Lessee, operating lease, term of contract (in years)</t>
        </is>
      </c>
      <c r="B32" s="4" t="inlineStr">
        <is>
          <t>1 year</t>
        </is>
      </c>
      <c r="C32" s="4" t="inlineStr">
        <is>
          <t xml:space="preserve"> </t>
        </is>
      </c>
      <c r="D32" s="4" t="inlineStr">
        <is>
          <t xml:space="preserve"> </t>
        </is>
      </c>
    </row>
    <row r="33">
      <c r="A33" s="4" t="inlineStr">
        <is>
          <t>Minimum | Net Revenue | Customer Concentration Risk | Comcast</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t>
        </is>
      </c>
      <c r="B35" s="10" t="n">
        <v>0.1</v>
      </c>
      <c r="C35" s="4" t="inlineStr">
        <is>
          <t xml:space="preserve"> </t>
        </is>
      </c>
      <c r="D35" s="4" t="inlineStr">
        <is>
          <t xml:space="preserve"> </t>
        </is>
      </c>
    </row>
    <row r="36">
      <c r="A36" s="4" t="inlineStr">
        <is>
          <t>Minimum | Net Revenue | Customer Concentration Risk | Charter Communications</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t>
        </is>
      </c>
      <c r="B38" s="10" t="n">
        <v>0.1</v>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Lessee, operating lease, term of contract (in years)</t>
        </is>
      </c>
      <c r="B41" s="4" t="inlineStr">
        <is>
          <t>8 years</t>
        </is>
      </c>
      <c r="C41" s="4" t="inlineStr">
        <is>
          <t xml:space="preserve"> </t>
        </is>
      </c>
      <c r="D41" s="4" t="inlineStr">
        <is>
          <t xml:space="preserve"> </t>
        </is>
      </c>
    </row>
    <row r="42">
      <c r="A42" s="4" t="inlineStr">
        <is>
          <t>Furniture and fixtures</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Property, plant and equipment estimated useful life (in years)</t>
        </is>
      </c>
      <c r="B44" s="4" t="inlineStr">
        <is>
          <t>5 years</t>
        </is>
      </c>
      <c r="C44" s="4" t="inlineStr">
        <is>
          <t xml:space="preserve"> </t>
        </is>
      </c>
      <c r="D44" s="4" t="inlineStr">
        <is>
          <t xml:space="preserve"> </t>
        </is>
      </c>
    </row>
    <row r="45">
      <c r="A45" s="4" t="inlineStr">
        <is>
          <t>Software</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Property, plant and equipment estimated useful life (in years)</t>
        </is>
      </c>
      <c r="B47" s="4" t="inlineStr">
        <is>
          <t>3 years</t>
        </is>
      </c>
      <c r="C47" s="4" t="inlineStr">
        <is>
          <t xml:space="preserve"> </t>
        </is>
      </c>
      <c r="D47" s="4" t="inlineStr">
        <is>
          <t xml:space="preserve"> </t>
        </is>
      </c>
    </row>
    <row r="48">
      <c r="A48" s="4" t="inlineStr">
        <is>
          <t>Machinery and equipment</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Property, plant and equipment estimated useful life (in years)</t>
        </is>
      </c>
      <c r="B50" s="4" t="inlineStr">
        <is>
          <t>4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and Deferred Revenu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ntract assets</t>
        </is>
      </c>
      <c r="B3" s="7" t="n">
        <v>4288</v>
      </c>
      <c r="C3" s="7" t="n">
        <v>4772</v>
      </c>
    </row>
    <row r="4">
      <c r="A4" s="4" t="inlineStr">
        <is>
          <t>Deferred revenue</t>
        </is>
      </c>
      <c r="B4" s="7" t="n">
        <v>57269</v>
      </c>
      <c r="C4" s="7" t="n">
        <v>59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 (Details)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496.3</v>
      </c>
    </row>
    <row r="5">
      <c r="A5" s="4" t="inlineStr">
        <is>
          <t>Revenue, remaining performance obligation, proportion to be recognized in next twelve months (as a percent)</t>
        </is>
      </c>
      <c r="B5" s="10" t="n">
        <v>0.57</v>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6-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net revenue</t>
        </is>
      </c>
      <c r="B4" s="7" t="n">
        <v>678722</v>
      </c>
      <c r="C4" s="7" t="n">
        <v>607907</v>
      </c>
      <c r="D4" s="7" t="n">
        <v>624957</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12801</v>
      </c>
      <c r="C6" s="6" t="n">
        <v>295362</v>
      </c>
      <c r="D6" s="6" t="n">
        <v>309073</v>
      </c>
    </row>
    <row r="7">
      <c r="A7" s="4" t="inlineStr">
        <is>
          <t>Total gross profit</t>
        </is>
      </c>
      <c r="B7" s="6" t="n">
        <v>365921</v>
      </c>
      <c r="C7" s="6" t="n">
        <v>312545</v>
      </c>
      <c r="D7" s="6" t="n">
        <v>31588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20975</v>
      </c>
      <c r="C9" s="6" t="n">
        <v>126282</v>
      </c>
      <c r="D9" s="6" t="n">
        <v>120307</v>
      </c>
    </row>
    <row r="10">
      <c r="A10" s="4" t="inlineStr">
        <is>
          <t>Selling, general and administrative</t>
        </is>
      </c>
      <c r="B10" s="6" t="n">
        <v>153124</v>
      </c>
      <c r="C10" s="6" t="n">
        <v>163282</v>
      </c>
      <c r="D10" s="6" t="n">
        <v>146717</v>
      </c>
    </row>
    <row r="11">
      <c r="A11" s="4" t="inlineStr">
        <is>
          <t>Asset impairment and related charges</t>
        </is>
      </c>
      <c r="B11" s="6" t="n">
        <v>12713</v>
      </c>
      <c r="C11" s="6" t="n">
        <v>0</v>
      </c>
      <c r="D11" s="6" t="n">
        <v>0</v>
      </c>
    </row>
    <row r="12">
      <c r="A12" s="4" t="inlineStr">
        <is>
          <t>Restructuring and related charges</t>
        </is>
      </c>
      <c r="B12" s="6" t="n">
        <v>15973</v>
      </c>
      <c r="C12" s="6" t="n">
        <v>809</v>
      </c>
      <c r="D12" s="6" t="n">
        <v>3341</v>
      </c>
    </row>
    <row r="13">
      <c r="A13" s="4" t="inlineStr">
        <is>
          <t>Total operating expenses</t>
        </is>
      </c>
      <c r="B13" s="6" t="n">
        <v>302785</v>
      </c>
      <c r="C13" s="6" t="n">
        <v>290373</v>
      </c>
      <c r="D13" s="6" t="n">
        <v>270365</v>
      </c>
    </row>
    <row r="14">
      <c r="A14" s="4" t="inlineStr">
        <is>
          <t>Income from operations</t>
        </is>
      </c>
      <c r="B14" s="6" t="n">
        <v>63136</v>
      </c>
      <c r="C14" s="6" t="n">
        <v>22172</v>
      </c>
      <c r="D14" s="6" t="n">
        <v>45519</v>
      </c>
    </row>
    <row r="15">
      <c r="A15" s="4" t="inlineStr">
        <is>
          <t>Interest expense, net</t>
        </is>
      </c>
      <c r="B15" s="6" t="n">
        <v>-7326</v>
      </c>
      <c r="C15" s="6" t="n">
        <v>-2696</v>
      </c>
      <c r="D15" s="6" t="n">
        <v>-5040</v>
      </c>
    </row>
    <row r="16">
      <c r="A16" s="4" t="inlineStr">
        <is>
          <t>Other income (expense), net</t>
        </is>
      </c>
      <c r="B16" s="6" t="n">
        <v>2123</v>
      </c>
      <c r="C16" s="6" t="n">
        <v>-335</v>
      </c>
      <c r="D16" s="6" t="n">
        <v>4006</v>
      </c>
    </row>
    <row r="17">
      <c r="A17" s="4" t="inlineStr">
        <is>
          <t>Income before income taxes</t>
        </is>
      </c>
      <c r="B17" s="6" t="n">
        <v>57933</v>
      </c>
      <c r="C17" s="6" t="n">
        <v>19141</v>
      </c>
      <c r="D17" s="6" t="n">
        <v>44485</v>
      </c>
    </row>
    <row r="18">
      <c r="A18" s="4" t="inlineStr">
        <is>
          <t>Provision for (benefit from) income taxes</t>
        </is>
      </c>
      <c r="B18" s="6" t="n">
        <v>18716</v>
      </c>
      <c r="C18" s="6" t="n">
        <v>-64853</v>
      </c>
      <c r="D18" s="6" t="n">
        <v>16303</v>
      </c>
    </row>
    <row r="19">
      <c r="A19" s="4" t="inlineStr">
        <is>
          <t>Net income</t>
        </is>
      </c>
      <c r="B19" s="7" t="n">
        <v>39217</v>
      </c>
      <c r="C19" s="7" t="n">
        <v>83994</v>
      </c>
      <c r="D19" s="7" t="n">
        <v>28182</v>
      </c>
    </row>
    <row r="20">
      <c r="A20" s="3" t="inlineStr">
        <is>
          <t>Net income per share:</t>
        </is>
      </c>
      <c r="B20" s="4" t="inlineStr">
        <is>
          <t xml:space="preserve"> </t>
        </is>
      </c>
      <c r="C20" s="4" t="inlineStr">
        <is>
          <t xml:space="preserve"> </t>
        </is>
      </c>
      <c r="D20" s="4" t="inlineStr">
        <is>
          <t xml:space="preserve"> </t>
        </is>
      </c>
    </row>
    <row r="21">
      <c r="A21" s="4" t="inlineStr">
        <is>
          <t>Basic (in dollars per share)</t>
        </is>
      </c>
      <c r="B21" s="9" t="n">
        <v>0.34</v>
      </c>
      <c r="C21" s="9" t="n">
        <v>0.75</v>
      </c>
      <c r="D21" s="9" t="n">
        <v>0.27</v>
      </c>
    </row>
    <row r="22">
      <c r="A22" s="4" t="inlineStr">
        <is>
          <t>Diluted (in dollars per share)</t>
        </is>
      </c>
      <c r="B22" s="9" t="n">
        <v>0.33</v>
      </c>
      <c r="C22" s="9" t="n">
        <v>0.72</v>
      </c>
      <c r="D22" s="9" t="n">
        <v>0.25</v>
      </c>
    </row>
    <row r="23">
      <c r="A23" s="3" t="inlineStr">
        <is>
          <t>Weighted average common shares:</t>
        </is>
      </c>
      <c r="B23" s="4" t="inlineStr">
        <is>
          <t xml:space="preserve"> </t>
        </is>
      </c>
      <c r="C23" s="4" t="inlineStr">
        <is>
          <t xml:space="preserve"> </t>
        </is>
      </c>
      <c r="D23" s="4" t="inlineStr">
        <is>
          <t xml:space="preserve"> </t>
        </is>
      </c>
    </row>
    <row r="24">
      <c r="A24" s="4" t="inlineStr">
        <is>
          <t>Basic (in shares)</t>
        </is>
      </c>
      <c r="B24" s="6" t="n">
        <v>115120</v>
      </c>
      <c r="C24" s="6" t="n">
        <v>111651</v>
      </c>
      <c r="D24" s="6" t="n">
        <v>105080</v>
      </c>
    </row>
    <row r="25">
      <c r="A25" s="4" t="inlineStr">
        <is>
          <t>Diluted (in shares)</t>
        </is>
      </c>
      <c r="B25" s="6" t="n">
        <v>117482</v>
      </c>
      <c r="C25" s="6" t="n">
        <v>117359</v>
      </c>
      <c r="D25" s="6" t="n">
        <v>112378</v>
      </c>
    </row>
    <row r="26">
      <c r="A26" s="4" t="inlineStr">
        <is>
          <t>Appliance and integration</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net revenue</t>
        </is>
      </c>
      <c r="B28" s="7" t="n">
        <v>507378</v>
      </c>
      <c r="C28" s="7" t="n">
        <v>435878</v>
      </c>
      <c r="D28" s="7" t="n">
        <v>473806</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255707</v>
      </c>
      <c r="C30" s="6" t="n">
        <v>236773</v>
      </c>
      <c r="D30" s="6" t="n">
        <v>259027</v>
      </c>
    </row>
    <row r="31">
      <c r="A31" s="4" t="inlineStr">
        <is>
          <t>SaaS and servic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net revenue</t>
        </is>
      </c>
      <c r="B33" s="6" t="n">
        <v>171344</v>
      </c>
      <c r="C33" s="6" t="n">
        <v>172029</v>
      </c>
      <c r="D33" s="6" t="n">
        <v>151151</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7" t="n">
        <v>57094</v>
      </c>
      <c r="C35" s="7" t="n">
        <v>58589</v>
      </c>
      <c r="D35" s="7" t="n">
        <v>50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Net Capitalized Contract Costs (Details) - USD ($) $ in Thousands</t>
        </is>
      </c>
      <c r="B1" s="2" t="inlineStr">
        <is>
          <t>Dec. 31, 2024</t>
        </is>
      </c>
      <c r="C1" s="2" t="inlineStr">
        <is>
          <t>Dec. 31, 2023</t>
        </is>
      </c>
    </row>
    <row r="2">
      <c r="A2" s="3" t="inlineStr">
        <is>
          <t>Capitalized Contract Cost [Line Items]</t>
        </is>
      </c>
      <c r="B2" s="4" t="inlineStr">
        <is>
          <t xml:space="preserve"> </t>
        </is>
      </c>
      <c r="C2" s="4" t="inlineStr">
        <is>
          <t xml:space="preserve"> </t>
        </is>
      </c>
    </row>
    <row r="3">
      <c r="A3" s="4" t="inlineStr">
        <is>
          <t>Total net capitalized contract costs</t>
        </is>
      </c>
      <c r="B3" s="7" t="n">
        <v>3865</v>
      </c>
      <c r="C3" s="7" t="n">
        <v>3823</v>
      </c>
    </row>
    <row r="4">
      <c r="A4" s="4" t="inlineStr">
        <is>
          <t>Prepaid expenses and other current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Total net capitalized contract costs</t>
        </is>
      </c>
      <c r="B6" s="6" t="n">
        <v>2458</v>
      </c>
      <c r="C6" s="6" t="n">
        <v>1879</v>
      </c>
    </row>
    <row r="7">
      <c r="A7" s="4" t="inlineStr">
        <is>
          <t>Other non-current asse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Total net capitalized contract costs</t>
        </is>
      </c>
      <c r="B9" s="7" t="n">
        <v>1407</v>
      </c>
      <c r="C9" s="7" t="n">
        <v>19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6943</v>
      </c>
      <c r="C4" s="7" t="n">
        <v>7116</v>
      </c>
    </row>
    <row r="5">
      <c r="A5" s="4" t="inlineStr">
        <is>
          <t>Variable lease cost</t>
        </is>
      </c>
      <c r="B5" s="6" t="n">
        <v>1537</v>
      </c>
      <c r="C5" s="6" t="n">
        <v>1813</v>
      </c>
    </row>
    <row r="6">
      <c r="A6" s="4" t="inlineStr">
        <is>
          <t>Total lease cost</t>
        </is>
      </c>
      <c r="B6" s="6" t="n">
        <v>8480</v>
      </c>
      <c r="C6" s="6" t="n">
        <v>8929</v>
      </c>
    </row>
    <row r="7">
      <c r="A7" s="3" t="inlineStr">
        <is>
          <t>Supplemental cash flow information related to leases are as follows:</t>
        </is>
      </c>
      <c r="B7" s="4" t="inlineStr">
        <is>
          <t xml:space="preserve"> </t>
        </is>
      </c>
      <c r="C7" s="4" t="inlineStr">
        <is>
          <t xml:space="preserve"> </t>
        </is>
      </c>
    </row>
    <row r="8">
      <c r="A8" s="4" t="inlineStr">
        <is>
          <t>Cash paid for amounts included in the measurement of operating lease liabilities</t>
        </is>
      </c>
      <c r="B8" s="6" t="n">
        <v>7163</v>
      </c>
      <c r="C8" s="6" t="n">
        <v>6970</v>
      </c>
    </row>
    <row r="9">
      <c r="A9" s="4" t="inlineStr">
        <is>
          <t>Right-of-use assets obtained in exchange for operating lease obligations</t>
        </is>
      </c>
      <c r="B9" s="7" t="n">
        <v>489</v>
      </c>
      <c r="C9" s="7" t="n">
        <v>0</v>
      </c>
    </row>
    <row r="10">
      <c r="A10" s="3" t="inlineStr">
        <is>
          <t>Operating leases</t>
        </is>
      </c>
      <c r="B10" s="4" t="inlineStr">
        <is>
          <t xml:space="preserve"> </t>
        </is>
      </c>
      <c r="C10" s="4" t="inlineStr">
        <is>
          <t xml:space="preserve"> </t>
        </is>
      </c>
    </row>
    <row r="11">
      <c r="A11" s="4" t="inlineStr">
        <is>
          <t>Weighted-average remaining lease term (years)</t>
        </is>
      </c>
      <c r="B11" s="4" t="inlineStr">
        <is>
          <t>5 years</t>
        </is>
      </c>
      <c r="C11" s="4" t="inlineStr">
        <is>
          <t>5 years 6 months</t>
        </is>
      </c>
    </row>
    <row r="12">
      <c r="A12" s="4" t="inlineStr">
        <is>
          <t>Weighted-average discount rate</t>
        </is>
      </c>
      <c r="B12" s="11" t="n">
        <v>0.065</v>
      </c>
      <c r="C12" s="11" t="n">
        <v>0.0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related impairment charges</t>
        </is>
      </c>
      <c r="B4" s="7" t="n">
        <v>10889</v>
      </c>
      <c r="C4" s="7" t="n">
        <v>0</v>
      </c>
      <c r="D4" s="7" t="n">
        <v>0</v>
      </c>
    </row>
    <row r="5">
      <c r="A5" s="4" t="inlineStr">
        <is>
          <t>Lease related loss impairment charges</t>
        </is>
      </c>
      <c r="B5" s="6" t="n">
        <v>3900</v>
      </c>
      <c r="C5" s="4" t="inlineStr">
        <is>
          <t xml:space="preserve"> </t>
        </is>
      </c>
      <c r="D5" s="4" t="inlineStr">
        <is>
          <t xml:space="preserve"> </t>
        </is>
      </c>
    </row>
    <row r="6">
      <c r="A6" s="4" t="inlineStr">
        <is>
          <t>Leasehold improvement impairment charge</t>
        </is>
      </c>
      <c r="B6" s="6" t="n">
        <v>4300</v>
      </c>
      <c r="C6" s="4" t="inlineStr">
        <is>
          <t xml:space="preserve"> </t>
        </is>
      </c>
      <c r="D6" s="4" t="inlineStr">
        <is>
          <t xml:space="preserve"> </t>
        </is>
      </c>
    </row>
    <row r="7">
      <c r="A7" s="4" t="inlineStr">
        <is>
          <t>Fair value of other unrecoverable facility costs</t>
        </is>
      </c>
      <c r="B7" s="7" t="n">
        <v>27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s) $ in Thousands</t>
        </is>
      </c>
      <c r="B1" s="2" t="inlineStr">
        <is>
          <t>Dec. 31, 2024 USD ($)</t>
        </is>
      </c>
    </row>
    <row r="2">
      <c r="A2" s="3" t="inlineStr">
        <is>
          <t>Leases [Abstract]</t>
        </is>
      </c>
      <c r="B2" s="4" t="inlineStr">
        <is>
          <t xml:space="preserve"> </t>
        </is>
      </c>
    </row>
    <row r="3">
      <c r="A3" s="4" t="inlineStr">
        <is>
          <t>2025</t>
        </is>
      </c>
      <c r="B3" s="7" t="n">
        <v>5809</v>
      </c>
    </row>
    <row r="4">
      <c r="A4" s="4" t="inlineStr">
        <is>
          <t>2026</t>
        </is>
      </c>
      <c r="B4" s="6" t="n">
        <v>4784</v>
      </c>
    </row>
    <row r="5">
      <c r="A5" s="4" t="inlineStr">
        <is>
          <t>2027</t>
        </is>
      </c>
      <c r="B5" s="6" t="n">
        <v>3833</v>
      </c>
    </row>
    <row r="6">
      <c r="A6" s="4" t="inlineStr">
        <is>
          <t>2028</t>
        </is>
      </c>
      <c r="B6" s="6" t="n">
        <v>3255</v>
      </c>
    </row>
    <row r="7">
      <c r="A7" s="4" t="inlineStr">
        <is>
          <t>2029</t>
        </is>
      </c>
      <c r="B7" s="6" t="n">
        <v>3288</v>
      </c>
    </row>
    <row r="8">
      <c r="A8" s="4" t="inlineStr">
        <is>
          <t>Thereafter</t>
        </is>
      </c>
      <c r="B8" s="6" t="n">
        <v>2577</v>
      </c>
    </row>
    <row r="9">
      <c r="A9" s="4" t="inlineStr">
        <is>
          <t>Total future minimum lease payments</t>
        </is>
      </c>
      <c r="B9" s="6" t="n">
        <v>23546</v>
      </c>
    </row>
    <row r="10">
      <c r="A10" s="4" t="inlineStr">
        <is>
          <t>Less: imputed interest</t>
        </is>
      </c>
      <c r="B10" s="6" t="n">
        <v>-3144</v>
      </c>
    </row>
    <row r="11">
      <c r="A11" s="4" t="inlineStr">
        <is>
          <t>Total lease liability balance</t>
        </is>
      </c>
      <c r="B11" s="7" t="n">
        <v>20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42" customWidth="1" min="3" max="3"/>
    <col width="14" customWidth="1" min="4" max="4"/>
  </cols>
  <sheetData>
    <row r="1">
      <c r="A1" s="1" t="inlineStr">
        <is>
          <t>DERIVATIVES AND HEDGING ACTIVITIE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assets</t>
        </is>
      </c>
      <c r="B4" s="7" t="n">
        <v>0</v>
      </c>
      <c r="C4" s="7" t="n">
        <v>200000</v>
      </c>
      <c r="D4" s="4" t="inlineStr">
        <is>
          <t xml:space="preserve"> </t>
        </is>
      </c>
    </row>
    <row r="5">
      <c r="A5" s="4" t="inlineStr">
        <is>
          <t>Derivative liabilities</t>
        </is>
      </c>
      <c r="B5" s="6" t="n">
        <v>0</v>
      </c>
      <c r="C5" s="7" t="n">
        <v>400000</v>
      </c>
      <c r="D5" s="4" t="inlineStr">
        <is>
          <t xml:space="preserve"> </t>
        </is>
      </c>
    </row>
    <row r="6">
      <c r="A6" s="4" t="inlineStr">
        <is>
          <t>Derivative Asset, Statement of Financial Position [Extensible Enumeration]</t>
        </is>
      </c>
      <c r="B6" s="4" t="inlineStr">
        <is>
          <t xml:space="preserve"> </t>
        </is>
      </c>
      <c r="C6" s="4" t="inlineStr">
        <is>
          <t>Prepaid expenses and other current assets</t>
        </is>
      </c>
      <c r="D6" s="4" t="inlineStr">
        <is>
          <t xml:space="preserve"> </t>
        </is>
      </c>
    </row>
    <row r="7">
      <c r="A7" s="4" t="inlineStr">
        <is>
          <t>Derivative Liability, Statement of Financial Position [Extensible Enumeration]</t>
        </is>
      </c>
      <c r="B7" s="4" t="inlineStr">
        <is>
          <t xml:space="preserve"> </t>
        </is>
      </c>
      <c r="C7" s="4" t="inlineStr">
        <is>
          <t>Other current liabilities</t>
        </is>
      </c>
      <c r="D7" s="4" t="inlineStr">
        <is>
          <t xml:space="preserve"> </t>
        </is>
      </c>
    </row>
    <row r="8">
      <c r="A8" s="4" t="inlineStr">
        <is>
          <t>Israel</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Compensating balance, amount</t>
        </is>
      </c>
      <c r="B10" s="6" t="n">
        <v>1000000</v>
      </c>
      <c r="C10" s="7" t="n">
        <v>1000000</v>
      </c>
      <c r="D10" s="4" t="inlineStr">
        <is>
          <t xml:space="preserve"> </t>
        </is>
      </c>
    </row>
    <row r="11">
      <c r="A11" s="4" t="inlineStr">
        <is>
          <t>Not Designated as Hedging Instrument | Other Nonoperating Income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orded in other expense, net</t>
        </is>
      </c>
      <c r="B13" s="7" t="n">
        <v>-1400000</v>
      </c>
      <c r="C13" s="7" t="n">
        <v>-200000</v>
      </c>
      <c r="D13" s="7" t="n">
        <v>3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Notional Amounts of Outstanding Derivative Positions (Details) - USD ($) $ in Thousands</t>
        </is>
      </c>
      <c r="B1" s="2" t="inlineStr">
        <is>
          <t>Dec. 31, 2024</t>
        </is>
      </c>
      <c r="C1" s="2" t="inlineStr">
        <is>
          <t>Dec. 31, 2023</t>
        </is>
      </c>
    </row>
    <row r="2">
      <c r="A2" s="4" t="inlineStr">
        <is>
          <t>Foreign Exchange Forward | Not Designated as Hedging Instrument | Purchas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of derivative</t>
        </is>
      </c>
      <c r="B4" s="7" t="n">
        <v>0</v>
      </c>
      <c r="C4" s="7" t="n">
        <v>54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Money market fund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10000</v>
      </c>
      <c r="C3" s="7" t="n">
        <v>2368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0000</v>
      </c>
      <c r="C6" s="6" t="n">
        <v>23683</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7" t="n">
        <v>0</v>
      </c>
      <c r="C12"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Financial Instruments Not Measured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7" t="n">
        <v>114278</v>
      </c>
      <c r="C3" s="7" t="n">
        <v>0</v>
      </c>
    </row>
    <row r="4">
      <c r="A4" s="4" t="inlineStr">
        <is>
          <t>Other borrowings</t>
        </is>
      </c>
      <c r="B4" s="6" t="n">
        <v>13635</v>
      </c>
      <c r="C4" s="6" t="n">
        <v>15413</v>
      </c>
    </row>
    <row r="5">
      <c r="A5" s="4" t="inlineStr">
        <is>
          <t>2024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6" t="n">
        <v>0</v>
      </c>
      <c r="C7" s="6" t="n">
        <v>114880</v>
      </c>
    </row>
    <row r="8">
      <c r="A8" s="4" t="inlineStr">
        <is>
          <t>Fair Value, Non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 term debt, fair value</t>
        </is>
      </c>
      <c r="B10" s="6" t="n">
        <v>0</v>
      </c>
      <c r="C10" s="6" t="n">
        <v>0</v>
      </c>
    </row>
    <row r="11">
      <c r="A11" s="4" t="inlineStr">
        <is>
          <t>Other borrowings, fair value</t>
        </is>
      </c>
      <c r="B11" s="6" t="n">
        <v>0</v>
      </c>
      <c r="C11" s="6" t="n">
        <v>0</v>
      </c>
    </row>
    <row r="12">
      <c r="A12" s="4" t="inlineStr">
        <is>
          <t>Fair Value, Non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 term debt, fair value</t>
        </is>
      </c>
      <c r="B14" s="6" t="n">
        <v>114278</v>
      </c>
      <c r="C14" s="6" t="n">
        <v>0</v>
      </c>
    </row>
    <row r="15">
      <c r="A15" s="4" t="inlineStr">
        <is>
          <t>Other borrowings, fair value</t>
        </is>
      </c>
      <c r="B15" s="6" t="n">
        <v>13635</v>
      </c>
      <c r="C15" s="6" t="n">
        <v>15413</v>
      </c>
    </row>
    <row r="16">
      <c r="A16" s="4" t="inlineStr">
        <is>
          <t>Fair Value, Non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 term debt, fair value</t>
        </is>
      </c>
      <c r="B18" s="6" t="n">
        <v>0</v>
      </c>
      <c r="C18" s="6" t="n">
        <v>0</v>
      </c>
    </row>
    <row r="19">
      <c r="A19" s="4" t="inlineStr">
        <is>
          <t>Other borrowings, fair value</t>
        </is>
      </c>
      <c r="B19" s="6" t="n">
        <v>0</v>
      </c>
      <c r="C19" s="6" t="n">
        <v>0</v>
      </c>
    </row>
    <row r="20">
      <c r="A20" s="4" t="inlineStr">
        <is>
          <t>Fair Value, Nonrecurring | 2024 Note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row r="23">
      <c r="A23" s="4" t="inlineStr">
        <is>
          <t>Fair Value, Nonrecurring | 2024 Note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0</v>
      </c>
      <c r="C25" s="6" t="n">
        <v>177405</v>
      </c>
    </row>
    <row r="26">
      <c r="A26" s="4" t="inlineStr">
        <is>
          <t>Fair Value, Nonrecurring | 2024 Note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7" t="n">
        <v>0</v>
      </c>
      <c r="C2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239150</v>
      </c>
      <c r="C4" s="7" t="n">
        <v>237739</v>
      </c>
    </row>
    <row r="5">
      <c r="A5" s="4" t="inlineStr">
        <is>
          <t>Foreign currency translation adjustment</t>
        </is>
      </c>
      <c r="B5" s="6" t="n">
        <v>-2274</v>
      </c>
      <c r="C5" s="6" t="n">
        <v>1411</v>
      </c>
    </row>
    <row r="6">
      <c r="A6" s="4" t="inlineStr">
        <is>
          <t>Balance at end of period</t>
        </is>
      </c>
      <c r="B6" s="6" t="n">
        <v>236876</v>
      </c>
      <c r="C6" s="6" t="n">
        <v>239150</v>
      </c>
    </row>
    <row r="7">
      <c r="A7" s="4" t="inlineStr">
        <is>
          <t>Video</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period</t>
        </is>
      </c>
      <c r="B9" s="6" t="n">
        <v>178369</v>
      </c>
      <c r="C9" s="6" t="n">
        <v>176989</v>
      </c>
    </row>
    <row r="10">
      <c r="A10" s="4" t="inlineStr">
        <is>
          <t>Foreign currency translation adjustment</t>
        </is>
      </c>
      <c r="B10" s="6" t="n">
        <v>-2266</v>
      </c>
      <c r="C10" s="6" t="n">
        <v>1380</v>
      </c>
    </row>
    <row r="11">
      <c r="A11" s="4" t="inlineStr">
        <is>
          <t>Balance at end of period</t>
        </is>
      </c>
      <c r="B11" s="6" t="n">
        <v>176103</v>
      </c>
      <c r="C11" s="6" t="n">
        <v>178369</v>
      </c>
    </row>
    <row r="12">
      <c r="A12" s="4" t="inlineStr">
        <is>
          <t>Broadband</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beginning of period</t>
        </is>
      </c>
      <c r="B14" s="6" t="n">
        <v>60781</v>
      </c>
      <c r="C14" s="6" t="n">
        <v>60750</v>
      </c>
    </row>
    <row r="15">
      <c r="A15" s="4" t="inlineStr">
        <is>
          <t>Foreign currency translation adjustment</t>
        </is>
      </c>
      <c r="B15" s="6" t="n">
        <v>-8</v>
      </c>
      <c r="C15" s="6" t="n">
        <v>31</v>
      </c>
    </row>
    <row r="16">
      <c r="A16" s="4" t="inlineStr">
        <is>
          <t>Balance at end of period</t>
        </is>
      </c>
      <c r="B16" s="7" t="n">
        <v>60773</v>
      </c>
      <c r="C16" s="7" t="n">
        <v>607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of Allowanc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180541</v>
      </c>
      <c r="C3" s="7" t="n">
        <v>144731</v>
      </c>
    </row>
    <row r="4">
      <c r="A4" s="4" t="inlineStr">
        <is>
          <t>Less: allowance for expected credit losses and sales returns</t>
        </is>
      </c>
      <c r="B4" s="6" t="n">
        <v>-2528</v>
      </c>
      <c r="C4" s="6" t="n">
        <v>-3200</v>
      </c>
    </row>
    <row r="5">
      <c r="A5" s="4" t="inlineStr">
        <is>
          <t>Total</t>
        </is>
      </c>
      <c r="B5" s="7" t="n">
        <v>178013</v>
      </c>
      <c r="C5" s="7" t="n">
        <v>141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9217</v>
      </c>
      <c r="C4" s="7" t="n">
        <v>83994</v>
      </c>
      <c r="D4" s="7" t="n">
        <v>28182</v>
      </c>
    </row>
    <row r="5">
      <c r="A5" s="3" t="inlineStr">
        <is>
          <t>Other comprehensive income (loss):</t>
        </is>
      </c>
      <c r="B5" s="4" t="inlineStr">
        <is>
          <t xml:space="preserve"> </t>
        </is>
      </c>
      <c r="C5" s="4" t="inlineStr">
        <is>
          <t xml:space="preserve"> </t>
        </is>
      </c>
      <c r="D5" s="4" t="inlineStr">
        <is>
          <t xml:space="preserve"> </t>
        </is>
      </c>
    </row>
    <row r="6">
      <c r="A6" s="4" t="inlineStr">
        <is>
          <t>Defined benefit plan</t>
        </is>
      </c>
      <c r="B6" s="6" t="n">
        <v>-330</v>
      </c>
      <c r="C6" s="6" t="n">
        <v>25</v>
      </c>
      <c r="D6" s="6" t="n">
        <v>626</v>
      </c>
    </row>
    <row r="7">
      <c r="A7" s="4" t="inlineStr">
        <is>
          <t>Foreign currency translation adjustments</t>
        </is>
      </c>
      <c r="B7" s="6" t="n">
        <v>-7845</v>
      </c>
      <c r="C7" s="6" t="n">
        <v>3806</v>
      </c>
      <c r="D7" s="6" t="n">
        <v>-6956</v>
      </c>
    </row>
    <row r="8">
      <c r="A8" s="4" t="inlineStr">
        <is>
          <t>Other comprehensive income (loss) before tax</t>
        </is>
      </c>
      <c r="B8" s="6" t="n">
        <v>-8175</v>
      </c>
      <c r="C8" s="6" t="n">
        <v>3831</v>
      </c>
      <c r="D8" s="6" t="n">
        <v>-6330</v>
      </c>
    </row>
    <row r="9">
      <c r="A9" s="4" t="inlineStr">
        <is>
          <t>Provision for (benefit from) income taxes</t>
        </is>
      </c>
      <c r="B9" s="6" t="n">
        <v>216</v>
      </c>
      <c r="C9" s="6" t="n">
        <v>-149</v>
      </c>
      <c r="D9" s="6" t="n">
        <v>84</v>
      </c>
    </row>
    <row r="10">
      <c r="A10" s="4" t="inlineStr">
        <is>
          <t>Other comprehensive income (loss), net of tax</t>
        </is>
      </c>
      <c r="B10" s="6" t="n">
        <v>-8391</v>
      </c>
      <c r="C10" s="6" t="n">
        <v>3980</v>
      </c>
      <c r="D10" s="6" t="n">
        <v>-6414</v>
      </c>
    </row>
    <row r="11">
      <c r="A11" s="4" t="inlineStr">
        <is>
          <t>Total comprehensive income</t>
        </is>
      </c>
      <c r="B11" s="7" t="n">
        <v>30826</v>
      </c>
      <c r="C11" s="7" t="n">
        <v>87974</v>
      </c>
      <c r="D11" s="7" t="n">
        <v>217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Activity in Allowances for Expected Credit Losses and Sales Return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3200</v>
      </c>
      <c r="C4" s="7" t="n">
        <v>2149</v>
      </c>
      <c r="D4" s="7" t="n">
        <v>2853</v>
      </c>
    </row>
    <row r="5">
      <c r="A5" s="4" t="inlineStr">
        <is>
          <t>Charges to Revenue</t>
        </is>
      </c>
      <c r="B5" s="6" t="n">
        <v>1010</v>
      </c>
      <c r="C5" s="6" t="n">
        <v>1224</v>
      </c>
      <c r="D5" s="6" t="n">
        <v>1118</v>
      </c>
    </row>
    <row r="6">
      <c r="A6" s="4" t="inlineStr">
        <is>
          <t>Charges to Expense</t>
        </is>
      </c>
      <c r="B6" s="6" t="n">
        <v>1034</v>
      </c>
      <c r="C6" s="6" t="n">
        <v>1554</v>
      </c>
      <c r="D6" s="6" t="n">
        <v>836</v>
      </c>
    </row>
    <row r="7">
      <c r="A7" s="4" t="inlineStr">
        <is>
          <t>Deductions from Reserves</t>
        </is>
      </c>
      <c r="B7" s="6" t="n">
        <v>-2716</v>
      </c>
      <c r="C7" s="6" t="n">
        <v>-1727</v>
      </c>
      <c r="D7" s="6" t="n">
        <v>-2658</v>
      </c>
    </row>
    <row r="8">
      <c r="A8" s="4" t="inlineStr">
        <is>
          <t>Balance at End of Period</t>
        </is>
      </c>
      <c r="B8" s="7" t="n">
        <v>2528</v>
      </c>
      <c r="C8" s="7" t="n">
        <v>3200</v>
      </c>
      <c r="D8" s="7" t="n">
        <v>21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 Narrative (Details) - JPMorgan Chase Bank - USD ($)</t>
        </is>
      </c>
      <c r="B1" s="2" t="inlineStr">
        <is>
          <t>16 Months Ended</t>
        </is>
      </c>
    </row>
    <row r="2">
      <c r="B2" s="2" t="inlineStr">
        <is>
          <t>Dec. 31, 2024</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Aggregate amount</t>
        </is>
      </c>
      <c r="B4" s="4" t="inlineStr">
        <is>
          <t xml:space="preserve"> </t>
        </is>
      </c>
      <c r="C4" s="7" t="n">
        <v>30000000</v>
      </c>
    </row>
    <row r="5">
      <c r="A5" s="4" t="inlineStr">
        <is>
          <t>Aggregate amount outstanding</t>
        </is>
      </c>
      <c r="B5" s="7" t="n">
        <v>0</v>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Inventor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Finished goods</t>
        </is>
      </c>
      <c r="B3" s="7" t="n">
        <v>37634</v>
      </c>
      <c r="C3" s="7" t="n">
        <v>43987</v>
      </c>
    </row>
    <row r="4">
      <c r="A4" s="4" t="inlineStr">
        <is>
          <t>Raw materials</t>
        </is>
      </c>
      <c r="B4" s="6" t="n">
        <v>14214</v>
      </c>
      <c r="C4" s="6" t="n">
        <v>27806</v>
      </c>
    </row>
    <row r="5">
      <c r="A5" s="4" t="inlineStr">
        <is>
          <t>Work-in-process</t>
        </is>
      </c>
      <c r="B5" s="6" t="n">
        <v>2951</v>
      </c>
      <c r="C5" s="6" t="n">
        <v>5056</v>
      </c>
    </row>
    <row r="6">
      <c r="A6" s="4" t="inlineStr">
        <is>
          <t>Service-related spares</t>
        </is>
      </c>
      <c r="B6" s="6" t="n">
        <v>9205</v>
      </c>
      <c r="C6" s="6" t="n">
        <v>7133</v>
      </c>
    </row>
    <row r="7">
      <c r="A7" s="4" t="inlineStr">
        <is>
          <t>Total</t>
        </is>
      </c>
      <c r="B7" s="7" t="n">
        <v>64004</v>
      </c>
      <c r="C7" s="7" t="n">
        <v>839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7" t="n">
        <v>4219</v>
      </c>
      <c r="C3" s="7" t="n">
        <v>3789</v>
      </c>
    </row>
    <row r="4">
      <c r="A4" s="4" t="inlineStr">
        <is>
          <t>Contract assets</t>
        </is>
      </c>
      <c r="B4" s="6" t="n">
        <v>4288</v>
      </c>
      <c r="C4" s="6" t="n">
        <v>4772</v>
      </c>
    </row>
    <row r="5">
      <c r="A5" s="4" t="inlineStr">
        <is>
          <t>Other current assets</t>
        </is>
      </c>
      <c r="B5" s="6" t="n">
        <v>13763</v>
      </c>
      <c r="C5" s="6" t="n">
        <v>12389</v>
      </c>
    </row>
    <row r="6">
      <c r="A6" s="4" t="inlineStr">
        <is>
          <t>Total</t>
        </is>
      </c>
      <c r="B6" s="7" t="n">
        <v>22270</v>
      </c>
      <c r="C6" s="7" t="n">
        <v>20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33957</v>
      </c>
      <c r="C3" s="7" t="n">
        <v>147055</v>
      </c>
    </row>
    <row r="4">
      <c r="A4" s="4" t="inlineStr">
        <is>
          <t>Less: accumulated depreciation and amortization</t>
        </is>
      </c>
      <c r="B4" s="6" t="n">
        <v>-107134</v>
      </c>
      <c r="C4" s="6" t="n">
        <v>-110372</v>
      </c>
    </row>
    <row r="5">
      <c r="A5" s="4" t="inlineStr">
        <is>
          <t>Total</t>
        </is>
      </c>
      <c r="B5" s="6" t="n">
        <v>26823</v>
      </c>
      <c r="C5" s="6" t="n">
        <v>3668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7710</v>
      </c>
      <c r="C8" s="6" t="n">
        <v>74659</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6882</v>
      </c>
      <c r="C11" s="6" t="n">
        <v>2712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701</v>
      </c>
      <c r="C14" s="6" t="n">
        <v>4093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83</v>
      </c>
      <c r="C17" s="6" t="n">
        <v>2547</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081</v>
      </c>
      <c r="C20" s="7" t="n">
        <v>17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ERTAIN BALANCE SHEET COMPONENTS - Narrative (Details) $ in Millions</t>
        </is>
      </c>
      <c r="B1" s="2" t="inlineStr">
        <is>
          <t>12 Months Ended</t>
        </is>
      </c>
    </row>
    <row r="2">
      <c r="B2" s="2" t="inlineStr">
        <is>
          <t>Dec. 31, 2024 USD ($)</t>
        </is>
      </c>
    </row>
    <row r="3">
      <c r="A3" s="3" t="inlineStr">
        <is>
          <t>Balance Sheet Related Disclosures [Abstract]</t>
        </is>
      </c>
      <c r="B3" s="4" t="inlineStr">
        <is>
          <t xml:space="preserve"> </t>
        </is>
      </c>
    </row>
    <row r="4">
      <c r="A4" s="4" t="inlineStr">
        <is>
          <t>Capitalized software impairment</t>
        </is>
      </c>
      <c r="B4" s="5" t="n">
        <v>1.8</v>
      </c>
    </row>
    <row r="5">
      <c r="A5" s="4" t="inlineStr">
        <is>
          <t>Leasehold improvement impairment charge</t>
        </is>
      </c>
      <c r="B5" s="5" t="n">
        <v>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employee compensation and related expenses</t>
        </is>
      </c>
      <c r="B3" s="7" t="n">
        <v>25053</v>
      </c>
      <c r="C3" s="7" t="n">
        <v>22779</v>
      </c>
    </row>
    <row r="4">
      <c r="A4" s="4" t="inlineStr">
        <is>
          <t>Income tax payable</t>
        </is>
      </c>
      <c r="B4" s="6" t="n">
        <v>11728</v>
      </c>
      <c r="C4" s="6" t="n">
        <v>4407</v>
      </c>
    </row>
    <row r="5">
      <c r="A5" s="4" t="inlineStr">
        <is>
          <t>Other</t>
        </is>
      </c>
      <c r="B5" s="6" t="n">
        <v>35659</v>
      </c>
      <c r="C5" s="6" t="n">
        <v>33838</v>
      </c>
    </row>
    <row r="6">
      <c r="A6" s="4" t="inlineStr">
        <is>
          <t>Total</t>
        </is>
      </c>
      <c r="B6" s="7" t="n">
        <v>72440</v>
      </c>
      <c r="C6" s="7" t="n">
        <v>610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Narr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 for current period</t>
        </is>
      </c>
      <c r="B4" s="7" t="n">
        <v>15973</v>
      </c>
      <c r="C4" s="7" t="n">
        <v>809</v>
      </c>
      <c r="D4" s="7" t="n">
        <v>3341</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500</v>
      </c>
      <c r="C7" s="4" t="inlineStr">
        <is>
          <t xml:space="preserve"> </t>
        </is>
      </c>
      <c r="D7" s="4" t="inlineStr">
        <is>
          <t xml:space="preserve"> </t>
        </is>
      </c>
    </row>
    <row r="8">
      <c r="A8" s="4" t="inlineStr">
        <is>
          <t>Operating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16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chedule of Activities Related to Restructuring Plans Accrual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 for current period</t>
        </is>
      </c>
      <c r="B4" s="7" t="n">
        <v>15973</v>
      </c>
      <c r="C4" s="7" t="n">
        <v>809</v>
      </c>
      <c r="D4" s="7" t="n">
        <v>3341</v>
      </c>
    </row>
    <row r="5">
      <c r="A5" s="4" t="inlineStr">
        <is>
          <t>Severance and Benefits | 2024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 beginning balance</t>
        </is>
      </c>
      <c r="B7" s="6" t="n">
        <v>313</v>
      </c>
      <c r="C7" s="4" t="inlineStr">
        <is>
          <t xml:space="preserve"> </t>
        </is>
      </c>
      <c r="D7" s="4" t="inlineStr">
        <is>
          <t xml:space="preserve"> </t>
        </is>
      </c>
    </row>
    <row r="8">
      <c r="A8" s="4" t="inlineStr">
        <is>
          <t>Charges for current period</t>
        </is>
      </c>
      <c r="B8" s="6" t="n">
        <v>16433</v>
      </c>
      <c r="C8" s="4" t="inlineStr">
        <is>
          <t xml:space="preserve"> </t>
        </is>
      </c>
      <c r="D8" s="4" t="inlineStr">
        <is>
          <t xml:space="preserve"> </t>
        </is>
      </c>
    </row>
    <row r="9">
      <c r="A9" s="4" t="inlineStr">
        <is>
          <t>Cash payments</t>
        </is>
      </c>
      <c r="B9" s="6" t="n">
        <v>-10128</v>
      </c>
      <c r="C9" s="4" t="inlineStr">
        <is>
          <t xml:space="preserve"> </t>
        </is>
      </c>
      <c r="D9" s="4" t="inlineStr">
        <is>
          <t xml:space="preserve"> </t>
        </is>
      </c>
    </row>
    <row r="10">
      <c r="A10" s="4" t="inlineStr">
        <is>
          <t>Other adjustments</t>
        </is>
      </c>
      <c r="B10" s="6" t="n">
        <v>1062</v>
      </c>
      <c r="C10" s="4" t="inlineStr">
        <is>
          <t xml:space="preserve"> </t>
        </is>
      </c>
      <c r="D10" s="4" t="inlineStr">
        <is>
          <t xml:space="preserve"> </t>
        </is>
      </c>
    </row>
    <row r="11">
      <c r="A11" s="4" t="inlineStr">
        <is>
          <t>Restructuring reserve ending balance</t>
        </is>
      </c>
      <c r="B11" s="6" t="n">
        <v>7680</v>
      </c>
      <c r="C11" s="7" t="n">
        <v>313</v>
      </c>
      <c r="D11" s="4" t="inlineStr">
        <is>
          <t xml:space="preserve"> </t>
        </is>
      </c>
    </row>
    <row r="12">
      <c r="A12" s="4" t="inlineStr">
        <is>
          <t>Transfer from pension liabilities</t>
        </is>
      </c>
      <c r="B12" s="6" t="n">
        <v>1600</v>
      </c>
      <c r="C12" s="4" t="inlineStr">
        <is>
          <t xml:space="preserve"> </t>
        </is>
      </c>
      <c r="D12" s="4" t="inlineStr">
        <is>
          <t xml:space="preserve"> </t>
        </is>
      </c>
    </row>
    <row r="13">
      <c r="A13" s="4" t="inlineStr">
        <is>
          <t>Restructuring reserve, foreign currency translation gain (loss)</t>
        </is>
      </c>
      <c r="B13" s="6" t="n">
        <v>-500</v>
      </c>
      <c r="C13" s="4" t="inlineStr">
        <is>
          <t xml:space="preserve"> </t>
        </is>
      </c>
      <c r="D13" s="4" t="inlineStr">
        <is>
          <t xml:space="preserve"> </t>
        </is>
      </c>
    </row>
    <row r="14">
      <c r="A14" s="4" t="inlineStr">
        <is>
          <t>Severance and Benefits | 2024 Restructuring Plan | Included in other current liabilitie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ending balance</t>
        </is>
      </c>
      <c r="B16" s="6" t="n">
        <v>4414</v>
      </c>
      <c r="C16" s="4" t="inlineStr">
        <is>
          <t xml:space="preserve"> </t>
        </is>
      </c>
      <c r="D16" s="4" t="inlineStr">
        <is>
          <t xml:space="preserve"> </t>
        </is>
      </c>
    </row>
    <row r="17">
      <c r="A17" s="4" t="inlineStr">
        <is>
          <t>Severance and Benefits | 2024 Restructuring Plan | Included in other non-current liabilitie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tructuring reserve ending balance</t>
        </is>
      </c>
      <c r="B19" s="7" t="n">
        <v>326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3" customWidth="1" min="5" max="5"/>
    <col width="29" customWidth="1" min="6" max="6"/>
    <col width="14" customWidth="1" min="7" max="7"/>
    <col width="14" customWidth="1" min="8" max="8"/>
    <col width="22" customWidth="1" min="9" max="9"/>
    <col width="22" customWidth="1" min="10" max="10"/>
    <col width="14" customWidth="1" min="11" max="11"/>
  </cols>
  <sheetData>
    <row r="1">
      <c r="A1" s="1" t="inlineStr">
        <is>
          <t>DEBT - Narrative (Details) $ / shares in Units, € in Millions, shares in Millions</t>
        </is>
      </c>
      <c r="B1" s="2" t="inlineStr">
        <is>
          <t>1 Months Ended</t>
        </is>
      </c>
      <c r="F1" s="2" t="inlineStr">
        <is>
          <t>12 Months Ended</t>
        </is>
      </c>
    </row>
    <row r="2">
      <c r="B2" s="2" t="inlineStr">
        <is>
          <t>Apr. 30, 2024 USD ($) shares</t>
        </is>
      </c>
      <c r="C2" s="2" t="inlineStr">
        <is>
          <t>Dec. 31, 2023 USD ($)</t>
        </is>
      </c>
      <c r="D2" s="2" t="inlineStr">
        <is>
          <t>Jun. 30, 2020 EUR (€)</t>
        </is>
      </c>
      <c r="E2" s="2" t="inlineStr">
        <is>
          <t>Sep. 30, 2019 USD ($) $ / shares</t>
        </is>
      </c>
      <c r="F2" s="2" t="inlineStr">
        <is>
          <t>Dec. 31, 2024 USD ($) shares</t>
        </is>
      </c>
      <c r="G2" s="2" t="inlineStr">
        <is>
          <t>Dec. 31, 2027</t>
        </is>
      </c>
      <c r="H2" s="2" t="inlineStr">
        <is>
          <t>Dec. 31, 2025</t>
        </is>
      </c>
      <c r="I2" s="2" t="inlineStr">
        <is>
          <t>Dec. 20, 2024 USD ($)</t>
        </is>
      </c>
      <c r="J2" s="2" t="inlineStr">
        <is>
          <t>Jun. 02, 2020 USD ($)</t>
        </is>
      </c>
      <c r="K2" s="2" t="inlineStr">
        <is>
          <t>Sep. 1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ief loans</t>
        </is>
      </c>
      <c r="B4" s="4" t="inlineStr">
        <is>
          <t xml:space="preserve"> </t>
        </is>
      </c>
      <c r="C4" s="7" t="n">
        <v>15413000</v>
      </c>
      <c r="D4" s="4" t="inlineStr">
        <is>
          <t xml:space="preserve"> </t>
        </is>
      </c>
      <c r="E4" s="4" t="inlineStr">
        <is>
          <t xml:space="preserve"> </t>
        </is>
      </c>
      <c r="F4" s="7" t="n">
        <v>1363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6" t="n">
        <v>0</v>
      </c>
      <c r="D5" s="4" t="inlineStr">
        <is>
          <t xml:space="preserve"> </t>
        </is>
      </c>
      <c r="E5" s="4" t="inlineStr">
        <is>
          <t xml:space="preserve"> </t>
        </is>
      </c>
      <c r="F5" s="6" t="n">
        <v>114278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ociete Generale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stated percentage (as a percent)</t>
        </is>
      </c>
      <c r="B8" s="4" t="inlineStr">
        <is>
          <t xml:space="preserve"> </t>
        </is>
      </c>
      <c r="C8" s="4" t="inlineStr">
        <is>
          <t xml:space="preserve"> </t>
        </is>
      </c>
      <c r="D8" s="11" t="n">
        <v>0.00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loans | €</t>
        </is>
      </c>
      <c r="B9" s="4" t="inlineStr">
        <is>
          <t xml:space="preserve"> </t>
        </is>
      </c>
      <c r="C9" s="4" t="inlineStr">
        <is>
          <t xml:space="preserve"> </t>
        </is>
      </c>
      <c r="D9" s="12" t="n">
        <v>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ief loans</t>
        </is>
      </c>
      <c r="B10" s="4" t="inlineStr">
        <is>
          <t xml:space="preserve"> </t>
        </is>
      </c>
      <c r="C10" s="6" t="n">
        <v>4145000</v>
      </c>
      <c r="D10" s="4" t="inlineStr">
        <is>
          <t xml:space="preserve"> </t>
        </is>
      </c>
      <c r="E10" s="4" t="inlineStr">
        <is>
          <t xml:space="preserve"> </t>
        </is>
      </c>
      <c r="F10" s="6" t="n">
        <v>2611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ociete Generale S.A. | Other Debt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ief loans</t>
        </is>
      </c>
      <c r="B13" s="4" t="inlineStr">
        <is>
          <t xml:space="preserve"> </t>
        </is>
      </c>
      <c r="C13" s="4" t="inlineStr">
        <is>
          <t xml:space="preserve"> </t>
        </is>
      </c>
      <c r="D13" s="4" t="inlineStr">
        <is>
          <t xml:space="preserve"> </t>
        </is>
      </c>
      <c r="E13" s="4" t="inlineStr">
        <is>
          <t xml:space="preserve"> </t>
        </is>
      </c>
      <c r="F13" s="6" t="n">
        <v>13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ociete Generale S.A. | Other Debts,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ief loans</t>
        </is>
      </c>
      <c r="B16" s="4" t="inlineStr">
        <is>
          <t xml:space="preserve"> </t>
        </is>
      </c>
      <c r="C16" s="4" t="inlineStr">
        <is>
          <t xml:space="preserve"> </t>
        </is>
      </c>
      <c r="D16" s="4" t="inlineStr">
        <is>
          <t xml:space="preserve"> </t>
        </is>
      </c>
      <c r="E16" s="4" t="inlineStr">
        <is>
          <t xml:space="preserve"> </t>
        </is>
      </c>
      <c r="F16" s="7" t="n">
        <v>13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2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sion, converted instrument, shares issued (in shares) | shares</t>
        </is>
      </c>
      <c r="B19" s="4" t="inlineStr">
        <is>
          <t xml:space="preserve"> </t>
        </is>
      </c>
      <c r="C19" s="4" t="inlineStr">
        <is>
          <t xml:space="preserve"> </t>
        </is>
      </c>
      <c r="D19" s="4" t="inlineStr">
        <is>
          <t xml:space="preserve"> </t>
        </is>
      </c>
      <c r="E19" s="4" t="inlineStr">
        <is>
          <t xml:space="preserve"> </t>
        </is>
      </c>
      <c r="F19" s="13" t="n">
        <v>3.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2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stated percentag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0.04375</v>
      </c>
      <c r="K22" s="4" t="inlineStr">
        <is>
          <t xml:space="preserve"> </t>
        </is>
      </c>
    </row>
    <row r="23">
      <c r="A23" s="4" t="inlineStr">
        <is>
          <t>Debt instrumen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7700000</v>
      </c>
      <c r="K23" s="4" t="inlineStr">
        <is>
          <t xml:space="preserve"> </t>
        </is>
      </c>
    </row>
    <row r="24">
      <c r="A24" s="4" t="inlineStr">
        <is>
          <t>2024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principal amount</t>
        </is>
      </c>
      <c r="B26" s="4" t="inlineStr">
        <is>
          <t xml:space="preserve"> </t>
        </is>
      </c>
      <c r="C26" s="7" t="n">
        <v>115500000</v>
      </c>
      <c r="D26" s="4" t="inlineStr">
        <is>
          <t xml:space="preserve"> </t>
        </is>
      </c>
      <c r="E26" s="4" t="inlineStr">
        <is>
          <t xml:space="preserve"> </t>
        </is>
      </c>
      <c r="F26" s="7"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4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stated percentage (as a percent)</t>
        </is>
      </c>
      <c r="B29" s="4" t="inlineStr">
        <is>
          <t xml:space="preserve"> </t>
        </is>
      </c>
      <c r="C29" s="4" t="inlineStr">
        <is>
          <t xml:space="preserve"> </t>
        </is>
      </c>
      <c r="D29" s="4" t="inlineStr">
        <is>
          <t xml:space="preserve"> </t>
        </is>
      </c>
      <c r="E29" s="10" t="n">
        <v>0.02</v>
      </c>
      <c r="F29" s="4" t="inlineStr">
        <is>
          <t xml:space="preserve"> </t>
        </is>
      </c>
      <c r="G29" s="4" t="inlineStr">
        <is>
          <t xml:space="preserve"> </t>
        </is>
      </c>
      <c r="H29" s="4" t="inlineStr">
        <is>
          <t xml:space="preserve"> </t>
        </is>
      </c>
      <c r="I29" s="4" t="inlineStr">
        <is>
          <t xml:space="preserve"> </t>
        </is>
      </c>
      <c r="J29" s="4" t="inlineStr">
        <is>
          <t xml:space="preserve"> </t>
        </is>
      </c>
      <c r="K29" s="10" t="n">
        <v>0.02</v>
      </c>
    </row>
    <row r="30">
      <c r="A30" s="4" t="inlineStr">
        <is>
          <t>Debt instrument principal amount</t>
        </is>
      </c>
      <c r="B30" s="7" t="n">
        <v>115500000</v>
      </c>
      <c r="C30" s="4" t="inlineStr">
        <is>
          <t xml:space="preserve"> </t>
        </is>
      </c>
      <c r="D30" s="4" t="inlineStr">
        <is>
          <t xml:space="preserve"> </t>
        </is>
      </c>
      <c r="E30" s="7" t="n">
        <v>115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conversion, converted instrument, shares issued (in shares) | shares</t>
        </is>
      </c>
      <c r="B31" s="13" t="n">
        <v>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sion ratio</t>
        </is>
      </c>
      <c r="B32" s="4" t="inlineStr">
        <is>
          <t xml:space="preserve"> </t>
        </is>
      </c>
      <c r="C32" s="4" t="inlineStr">
        <is>
          <t xml:space="preserve"> </t>
        </is>
      </c>
      <c r="D32" s="4" t="inlineStr">
        <is>
          <t xml:space="preserve"> </t>
        </is>
      </c>
      <c r="E32" s="15" t="n">
        <v>0.1155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nvertible, conversion price (in dollars per share) | $ / shares</t>
        </is>
      </c>
      <c r="B33" s="4" t="inlineStr">
        <is>
          <t xml:space="preserve"> </t>
        </is>
      </c>
      <c r="C33" s="4" t="inlineStr">
        <is>
          <t xml:space="preserve"> </t>
        </is>
      </c>
      <c r="D33" s="4" t="inlineStr">
        <is>
          <t xml:space="preserve"> </t>
        </is>
      </c>
      <c r="E33" s="9" t="n">
        <v>8.6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converted instrument, settled in cash</t>
        </is>
      </c>
      <c r="B34" s="7" t="n">
        <v>115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premium fee basis spread (as a percent)</t>
        </is>
      </c>
      <c r="B38" s="4" t="inlineStr">
        <is>
          <t xml:space="preserve"> </t>
        </is>
      </c>
      <c r="C38" s="10"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ayments of principal</t>
        </is>
      </c>
      <c r="B39" s="4" t="inlineStr">
        <is>
          <t xml:space="preserve"> </t>
        </is>
      </c>
      <c r="C39" s="4" t="inlineStr">
        <is>
          <t xml:space="preserve"> </t>
        </is>
      </c>
      <c r="D39" s="4" t="inlineStr">
        <is>
          <t xml:space="preserve"> </t>
        </is>
      </c>
      <c r="E39" s="4" t="inlineStr">
        <is>
          <t xml:space="preserve"> </t>
        </is>
      </c>
      <c r="F39" s="6" t="n">
        <v>23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tters of credit outstanding, amount</t>
        </is>
      </c>
      <c r="B40" s="4" t="inlineStr">
        <is>
          <t xml:space="preserve"> </t>
        </is>
      </c>
      <c r="C40" s="4" t="inlineStr">
        <is>
          <t xml:space="preserve"> </t>
        </is>
      </c>
      <c r="D40" s="4" t="inlineStr">
        <is>
          <t xml:space="preserve"> </t>
        </is>
      </c>
      <c r="E40" s="4" t="inlineStr">
        <is>
          <t xml:space="preserve"> </t>
        </is>
      </c>
      <c r="F40" s="6" t="n">
        <v>28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Agreement | Line of Credi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 (as a percent)</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 commitment fee (as a percent)</t>
        </is>
      </c>
      <c r="B44" s="4" t="inlineStr">
        <is>
          <t xml:space="preserve"> </t>
        </is>
      </c>
      <c r="C44" s="11" t="n">
        <v>0.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Agreement | Line of Credi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 (as a percent)</t>
        </is>
      </c>
      <c r="B47" s="4" t="inlineStr">
        <is>
          <t xml:space="preserve"> </t>
        </is>
      </c>
      <c r="C47" s="11" t="n">
        <v>0.02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commitment fee (as a percent)</t>
        </is>
      </c>
      <c r="B48" s="4" t="inlineStr">
        <is>
          <t xml:space="preserve"> </t>
        </is>
      </c>
      <c r="C48" s="11" t="n">
        <v>0.00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Agreement | Line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maximum borrowing capacity</t>
        </is>
      </c>
      <c r="B51" s="4" t="inlineStr">
        <is>
          <t xml:space="preserve"> </t>
        </is>
      </c>
      <c r="C51" s="7" t="n">
        <v>120000000</v>
      </c>
      <c r="D51" s="4" t="inlineStr">
        <is>
          <t xml:space="preserve"> </t>
        </is>
      </c>
      <c r="E51" s="4" t="inlineStr">
        <is>
          <t xml:space="preserve"> </t>
        </is>
      </c>
      <c r="F51" s="4" t="inlineStr">
        <is>
          <t xml:space="preserve"> </t>
        </is>
      </c>
      <c r="G51" s="4" t="inlineStr">
        <is>
          <t xml:space="preserve"> </t>
        </is>
      </c>
      <c r="H51" s="4" t="inlineStr">
        <is>
          <t xml:space="preserve"> </t>
        </is>
      </c>
      <c r="I51" s="7" t="n">
        <v>160000000</v>
      </c>
      <c r="J51" s="4" t="inlineStr">
        <is>
          <t xml:space="preserve"> </t>
        </is>
      </c>
      <c r="K51" s="4" t="inlineStr">
        <is>
          <t xml:space="preserve"> </t>
        </is>
      </c>
    </row>
    <row r="52">
      <c r="A52" s="4" t="inlineStr">
        <is>
          <t>Line of credit facility, Feature, increase limit</t>
        </is>
      </c>
      <c r="B52" s="4" t="inlineStr">
        <is>
          <t xml:space="preserve"> </t>
        </is>
      </c>
      <c r="C52" s="6" t="n">
        <v>1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6" t="n">
        <v>75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redit Agreement | Line of Credit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facility, maximum borrowing capacity</t>
        </is>
      </c>
      <c r="B56" s="4" t="inlineStr">
        <is>
          <t xml:space="preserve"> </t>
        </is>
      </c>
      <c r="C56" s="6" t="n">
        <v>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Agreement | Line of Credit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facility, maximum borrowing capacity</t>
        </is>
      </c>
      <c r="B59" s="4" t="inlineStr">
        <is>
          <t xml:space="preserve"> </t>
        </is>
      </c>
      <c r="C59" s="7" t="n">
        <v>4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ng-term debt</t>
        </is>
      </c>
      <c r="B60" s="4" t="inlineStr">
        <is>
          <t xml:space="preserve"> </t>
        </is>
      </c>
      <c r="C60" s="4" t="inlineStr">
        <is>
          <t xml:space="preserve"> </t>
        </is>
      </c>
      <c r="D60" s="4" t="inlineStr">
        <is>
          <t xml:space="preserve"> </t>
        </is>
      </c>
      <c r="E60" s="4" t="inlineStr">
        <is>
          <t xml:space="preserve"> </t>
        </is>
      </c>
      <c r="F60" s="7" t="n">
        <v>395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periodic payment, percentage of principal (as a percent)</t>
        </is>
      </c>
      <c r="B61" s="4" t="inlineStr">
        <is>
          <t xml:space="preserve"> </t>
        </is>
      </c>
      <c r="C61" s="4" t="inlineStr">
        <is>
          <t xml:space="preserve"> </t>
        </is>
      </c>
      <c r="D61" s="4" t="inlineStr">
        <is>
          <t xml:space="preserve"> </t>
        </is>
      </c>
      <c r="E61" s="4" t="inlineStr">
        <is>
          <t xml:space="preserve"> </t>
        </is>
      </c>
      <c r="F61" s="11" t="n">
        <v>0.012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redit Agreement | Line of Credit | Secured Debt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periodic payment, percentage of principal (as a percent)</t>
        </is>
      </c>
      <c r="B64" s="4" t="inlineStr">
        <is>
          <t xml:space="preserve"> </t>
        </is>
      </c>
      <c r="C64" s="4" t="inlineStr">
        <is>
          <t xml:space="preserve"> </t>
        </is>
      </c>
      <c r="D64" s="4" t="inlineStr">
        <is>
          <t xml:space="preserve"> </t>
        </is>
      </c>
      <c r="E64" s="4" t="inlineStr">
        <is>
          <t xml:space="preserve"> </t>
        </is>
      </c>
      <c r="F64" s="4" t="inlineStr">
        <is>
          <t xml:space="preserve"> </t>
        </is>
      </c>
      <c r="G64" s="11" t="n">
        <v>0.025</v>
      </c>
      <c r="H64" s="14" t="n">
        <v>0.01875</v>
      </c>
      <c r="I64" s="4" t="inlineStr">
        <is>
          <t xml:space="preserve"> </t>
        </is>
      </c>
      <c r="J64" s="4" t="inlineStr">
        <is>
          <t xml:space="preserve"> </t>
        </is>
      </c>
      <c r="K64"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77" customWidth="1" min="8" max="8"/>
    <col width="80" customWidth="1" min="9" max="9"/>
    <col width="20" customWidth="1" min="10" max="10"/>
    <col width="70" customWidth="1" min="11" max="11"/>
    <col width="76" customWidth="1" min="12" max="12"/>
    <col width="46" customWidth="1" min="13" max="13"/>
    <col width="80" customWidth="1" min="14" max="14"/>
  </cols>
  <sheetData>
    <row r="1">
      <c r="A1" s="1" t="inlineStr">
        <is>
          <t>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ment</t>
        </is>
      </c>
      <c r="I1" s="2" t="inlineStr">
        <is>
          <t>Additional Paid-in Capital Cumulative Effect, Period of Adoption, Adjusted Balance</t>
        </is>
      </c>
      <c r="J1" s="2" t="inlineStr">
        <is>
          <t>Accumulated Deficit</t>
        </is>
      </c>
      <c r="K1" s="2" t="inlineStr">
        <is>
          <t>Accumulated Deficit Cumulative Effect, Period of Adoption, Adjustment</t>
        </is>
      </c>
      <c r="L1" s="2" t="inlineStr">
        <is>
          <t>Accumulated Deficit Cumulative Effect, Period of Adoption, Adjusted Balance</t>
        </is>
      </c>
      <c r="M1" s="2" t="inlineStr">
        <is>
          <t>Accumulated Other Comprehensive Income (Loss)</t>
        </is>
      </c>
      <c r="N1" s="2" t="inlineStr">
        <is>
          <t>Accumulated Other Comprehensive Income (Loss)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6" t="n">
        <v>102959</v>
      </c>
      <c r="F2" s="6" t="n">
        <v>10295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7" t="n">
        <v>295913</v>
      </c>
      <c r="C3" s="7" t="n">
        <v>-13910</v>
      </c>
      <c r="D3" s="7" t="n">
        <v>282003</v>
      </c>
      <c r="E3" s="7" t="n">
        <v>103</v>
      </c>
      <c r="F3" s="7" t="n">
        <v>103</v>
      </c>
      <c r="G3" s="7" t="n">
        <v>2387039</v>
      </c>
      <c r="H3" s="7" t="n">
        <v>-32249</v>
      </c>
      <c r="I3" s="7" t="n">
        <v>2354790</v>
      </c>
      <c r="J3" s="7" t="n">
        <v>-2087957</v>
      </c>
      <c r="K3" s="7" t="n">
        <v>18339</v>
      </c>
      <c r="L3" s="7" t="n">
        <v>-2069618</v>
      </c>
      <c r="M3" s="7" t="n">
        <v>-3272</v>
      </c>
      <c r="N3" s="7" t="n">
        <v>-32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6" t="n">
        <v>281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182</v>
      </c>
      <c r="K5" s="4" t="inlineStr">
        <is>
          <t xml:space="preserve"> </t>
        </is>
      </c>
      <c r="L5" s="4" t="inlineStr">
        <is>
          <t xml:space="preserve"> </t>
        </is>
      </c>
      <c r="M5" s="4" t="inlineStr">
        <is>
          <t xml:space="preserve"> </t>
        </is>
      </c>
      <c r="N5" s="4" t="inlineStr">
        <is>
          <t xml:space="preserve"> </t>
        </is>
      </c>
    </row>
    <row r="6">
      <c r="A6" s="4" t="inlineStr">
        <is>
          <t>Other comprehensive income (loss), net of tax</t>
        </is>
      </c>
      <c r="B6" s="6" t="n">
        <v>-64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414</v>
      </c>
      <c r="N6" s="4" t="inlineStr">
        <is>
          <t xml:space="preserve"> </t>
        </is>
      </c>
    </row>
    <row r="7">
      <c r="A7" s="4" t="inlineStr">
        <is>
          <t>Issuance of common stock under stock option, award and purchase plans, net (in shares)</t>
        </is>
      </c>
      <c r="B7" s="4" t="inlineStr">
        <is>
          <t xml:space="preserve"> </t>
        </is>
      </c>
      <c r="C7" s="4" t="inlineStr">
        <is>
          <t xml:space="preserve"> </t>
        </is>
      </c>
      <c r="D7" s="4" t="inlineStr">
        <is>
          <t xml:space="preserve"> </t>
        </is>
      </c>
      <c r="E7" s="6" t="n">
        <v>36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under stock option, award and purchase plans, net</t>
        </is>
      </c>
      <c r="B8" s="6" t="n">
        <v>791</v>
      </c>
      <c r="C8" s="4" t="inlineStr">
        <is>
          <t xml:space="preserve"> </t>
        </is>
      </c>
      <c r="D8" s="4" t="inlineStr">
        <is>
          <t xml:space="preserve"> </t>
        </is>
      </c>
      <c r="E8" s="7" t="n">
        <v>4</v>
      </c>
      <c r="F8" s="4" t="inlineStr">
        <is>
          <t xml:space="preserve"> </t>
        </is>
      </c>
      <c r="G8" s="6" t="n">
        <v>78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 of common stock (in shares)</t>
        </is>
      </c>
      <c r="B9" s="4" t="inlineStr">
        <is>
          <t xml:space="preserve"> </t>
        </is>
      </c>
      <c r="C9" s="4" t="inlineStr">
        <is>
          <t xml:space="preserve"> </t>
        </is>
      </c>
      <c r="D9" s="4" t="inlineStr">
        <is>
          <t xml:space="preserve"> </t>
        </is>
      </c>
      <c r="E9" s="6" t="n">
        <v>-57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common stock</t>
        </is>
      </c>
      <c r="B10" s="6" t="n">
        <v>-5134</v>
      </c>
      <c r="C10" s="4" t="inlineStr">
        <is>
          <t xml:space="preserve"> </t>
        </is>
      </c>
      <c r="D10" s="4" t="inlineStr">
        <is>
          <t xml:space="preserve"> </t>
        </is>
      </c>
      <c r="E10" s="7" t="n">
        <v>-1</v>
      </c>
      <c r="F10" s="4" t="inlineStr">
        <is>
          <t xml:space="preserve"> </t>
        </is>
      </c>
      <c r="G10" s="4" t="inlineStr">
        <is>
          <t xml:space="preserve"> </t>
        </is>
      </c>
      <c r="H10" s="4" t="inlineStr">
        <is>
          <t xml:space="preserve"> </t>
        </is>
      </c>
      <c r="I10" s="4" t="inlineStr">
        <is>
          <t xml:space="preserve"> </t>
        </is>
      </c>
      <c r="J10" s="6" t="n">
        <v>-5133</v>
      </c>
      <c r="K10" s="4" t="inlineStr">
        <is>
          <t xml:space="preserve"> </t>
        </is>
      </c>
      <c r="L10" s="4" t="inlineStr">
        <is>
          <t xml:space="preserve"> </t>
        </is>
      </c>
      <c r="M10" s="4" t="inlineStr">
        <is>
          <t xml:space="preserve"> </t>
        </is>
      </c>
      <c r="N10" s="4" t="inlineStr">
        <is>
          <t xml:space="preserve"> </t>
        </is>
      </c>
    </row>
    <row r="11">
      <c r="A11" s="4" t="inlineStr">
        <is>
          <t>Stock-based compensation</t>
        </is>
      </c>
      <c r="B11" s="7" t="n">
        <v>25078</v>
      </c>
      <c r="C11" s="4" t="inlineStr">
        <is>
          <t xml:space="preserve"> </t>
        </is>
      </c>
      <c r="D11" s="4" t="inlineStr">
        <is>
          <t xml:space="preserve"> </t>
        </is>
      </c>
      <c r="E11" s="4" t="inlineStr">
        <is>
          <t xml:space="preserve"> </t>
        </is>
      </c>
      <c r="F11" s="4" t="inlineStr">
        <is>
          <t xml:space="preserve"> </t>
        </is>
      </c>
      <c r="G11" s="6" t="n">
        <v>2507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upon conversion of Notes (in shares)</t>
        </is>
      </c>
      <c r="B12" s="6" t="n">
        <v>3882</v>
      </c>
      <c r="C12" s="4" t="inlineStr">
        <is>
          <t xml:space="preserve"> </t>
        </is>
      </c>
      <c r="D12" s="4" t="inlineStr">
        <is>
          <t xml:space="preserve"> </t>
        </is>
      </c>
      <c r="E12" s="6" t="n">
        <v>388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 upon conversion of 2022 and 2024 Notes</t>
        </is>
      </c>
      <c r="B13" s="7" t="n">
        <v>0</v>
      </c>
      <c r="C13" s="4" t="inlineStr">
        <is>
          <t xml:space="preserve"> </t>
        </is>
      </c>
      <c r="D13" s="4" t="inlineStr">
        <is>
          <t xml:space="preserve"> </t>
        </is>
      </c>
      <c r="E13" s="7" t="n">
        <v>4</v>
      </c>
      <c r="F13" s="4" t="inlineStr">
        <is>
          <t xml:space="preserve"> </t>
        </is>
      </c>
      <c r="G13" s="6" t="n">
        <v>-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in shares) at Dec. 31, 2022</t>
        </is>
      </c>
      <c r="B14" s="4" t="inlineStr">
        <is>
          <t xml:space="preserve"> </t>
        </is>
      </c>
      <c r="C14" s="4" t="inlineStr">
        <is>
          <t xml:space="preserve"> </t>
        </is>
      </c>
      <c r="D14" s="4" t="inlineStr">
        <is>
          <t xml:space="preserve"> </t>
        </is>
      </c>
      <c r="E14" s="6" t="n">
        <v>10987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Dec. 31, 2022</t>
        </is>
      </c>
      <c r="B15" s="6" t="n">
        <v>324506</v>
      </c>
      <c r="C15" s="4" t="inlineStr">
        <is>
          <t xml:space="preserve"> </t>
        </is>
      </c>
      <c r="D15" s="4" t="inlineStr">
        <is>
          <t xml:space="preserve"> </t>
        </is>
      </c>
      <c r="E15" s="7" t="n">
        <v>110</v>
      </c>
      <c r="F15" s="4" t="inlineStr">
        <is>
          <t xml:space="preserve"> </t>
        </is>
      </c>
      <c r="G15" s="6" t="n">
        <v>2380651</v>
      </c>
      <c r="H15" s="4" t="inlineStr">
        <is>
          <t xml:space="preserve"> </t>
        </is>
      </c>
      <c r="I15" s="4" t="inlineStr">
        <is>
          <t xml:space="preserve"> </t>
        </is>
      </c>
      <c r="J15" s="6" t="n">
        <v>-2046569</v>
      </c>
      <c r="K15" s="4" t="inlineStr">
        <is>
          <t xml:space="preserve"> </t>
        </is>
      </c>
      <c r="L15" s="4" t="inlineStr">
        <is>
          <t xml:space="preserve"> </t>
        </is>
      </c>
      <c r="M15" s="6" t="n">
        <v>-9686</v>
      </c>
      <c r="N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t>
        </is>
      </c>
      <c r="B17" s="6" t="n">
        <v>839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3994</v>
      </c>
      <c r="K17" s="4" t="inlineStr">
        <is>
          <t xml:space="preserve"> </t>
        </is>
      </c>
      <c r="L17" s="4" t="inlineStr">
        <is>
          <t xml:space="preserve"> </t>
        </is>
      </c>
      <c r="M17" s="4" t="inlineStr">
        <is>
          <t xml:space="preserve"> </t>
        </is>
      </c>
      <c r="N17" s="4" t="inlineStr">
        <is>
          <t xml:space="preserve"> </t>
        </is>
      </c>
    </row>
    <row r="18">
      <c r="A18" s="4" t="inlineStr">
        <is>
          <t>Other comprehensive income (loss), net of tax</t>
        </is>
      </c>
      <c r="B18" s="6" t="n">
        <v>39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980</v>
      </c>
      <c r="N18" s="4" t="inlineStr">
        <is>
          <t xml:space="preserve"> </t>
        </is>
      </c>
    </row>
    <row r="19">
      <c r="A19" s="4" t="inlineStr">
        <is>
          <t>Issuance of common stock under stock option, award and purchase plans, net (in shares)</t>
        </is>
      </c>
      <c r="B19" s="4" t="inlineStr">
        <is>
          <t xml:space="preserve"> </t>
        </is>
      </c>
      <c r="C19" s="4" t="inlineStr">
        <is>
          <t xml:space="preserve"> </t>
        </is>
      </c>
      <c r="D19" s="4" t="inlineStr">
        <is>
          <t xml:space="preserve"> </t>
        </is>
      </c>
      <c r="E19" s="6" t="n">
        <v>253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under stock option, award and purchase plans, net</t>
        </is>
      </c>
      <c r="B20" s="6" t="n">
        <v>-2935</v>
      </c>
      <c r="C20" s="4" t="inlineStr">
        <is>
          <t xml:space="preserve"> </t>
        </is>
      </c>
      <c r="D20" s="4" t="inlineStr">
        <is>
          <t xml:space="preserve"> </t>
        </is>
      </c>
      <c r="E20" s="7" t="n">
        <v>2</v>
      </c>
      <c r="F20" s="4" t="inlineStr">
        <is>
          <t xml:space="preserve"> </t>
        </is>
      </c>
      <c r="G20" s="6" t="n">
        <v>-293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t>
        </is>
      </c>
      <c r="B21" s="7" t="n">
        <v>27329</v>
      </c>
      <c r="C21" s="4" t="inlineStr">
        <is>
          <t xml:space="preserve"> </t>
        </is>
      </c>
      <c r="D21" s="4" t="inlineStr">
        <is>
          <t xml:space="preserve"> </t>
        </is>
      </c>
      <c r="E21" s="4" t="inlineStr">
        <is>
          <t xml:space="preserve"> </t>
        </is>
      </c>
      <c r="F21" s="4" t="inlineStr">
        <is>
          <t xml:space="preserve"> </t>
        </is>
      </c>
      <c r="G21" s="6" t="n">
        <v>2732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upon conversion of Notes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in shares) at Dec. 31, 2023</t>
        </is>
      </c>
      <c r="B23" s="6" t="n">
        <v>112407</v>
      </c>
      <c r="C23" s="4" t="inlineStr">
        <is>
          <t xml:space="preserve"> </t>
        </is>
      </c>
      <c r="D23" s="4" t="inlineStr">
        <is>
          <t xml:space="preserve"> </t>
        </is>
      </c>
      <c r="E23" s="6" t="n">
        <v>1124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at Dec. 31, 2023</t>
        </is>
      </c>
      <c r="B24" s="7" t="n">
        <v>436874</v>
      </c>
      <c r="C24" s="4" t="inlineStr">
        <is>
          <t xml:space="preserve"> </t>
        </is>
      </c>
      <c r="D24" s="4" t="inlineStr">
        <is>
          <t xml:space="preserve"> </t>
        </is>
      </c>
      <c r="E24" s="7" t="n">
        <v>112</v>
      </c>
      <c r="F24" s="4" t="inlineStr">
        <is>
          <t xml:space="preserve"> </t>
        </is>
      </c>
      <c r="G24" s="6" t="n">
        <v>2405043</v>
      </c>
      <c r="H24" s="4" t="inlineStr">
        <is>
          <t xml:space="preserve"> </t>
        </is>
      </c>
      <c r="I24" s="4" t="inlineStr">
        <is>
          <t xml:space="preserve"> </t>
        </is>
      </c>
      <c r="J24" s="6" t="n">
        <v>-1962575</v>
      </c>
      <c r="K24" s="4" t="inlineStr">
        <is>
          <t xml:space="preserve"> </t>
        </is>
      </c>
      <c r="L24" s="4" t="inlineStr">
        <is>
          <t xml:space="preserve"> </t>
        </is>
      </c>
      <c r="M24" s="6" t="n">
        <v>-5706</v>
      </c>
      <c r="N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t>
        </is>
      </c>
      <c r="B26" s="6" t="n">
        <v>392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9217</v>
      </c>
      <c r="K26" s="4" t="inlineStr">
        <is>
          <t xml:space="preserve"> </t>
        </is>
      </c>
      <c r="L26" s="4" t="inlineStr">
        <is>
          <t xml:space="preserve"> </t>
        </is>
      </c>
      <c r="M26" s="4" t="inlineStr">
        <is>
          <t xml:space="preserve"> </t>
        </is>
      </c>
      <c r="N26" s="4" t="inlineStr">
        <is>
          <t xml:space="preserve"> </t>
        </is>
      </c>
    </row>
    <row r="27">
      <c r="A27" s="4" t="inlineStr">
        <is>
          <t>Other comprehensive income (loss), net of tax</t>
        </is>
      </c>
      <c r="B27" s="6" t="n">
        <v>-83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391</v>
      </c>
      <c r="N27" s="4" t="inlineStr">
        <is>
          <t xml:space="preserve"> </t>
        </is>
      </c>
    </row>
    <row r="28">
      <c r="A28" s="4" t="inlineStr">
        <is>
          <t>Issuance of common stock under stock option, award and purchase plans, net (in shares)</t>
        </is>
      </c>
      <c r="B28" s="4" t="inlineStr">
        <is>
          <t xml:space="preserve"> </t>
        </is>
      </c>
      <c r="C28" s="4" t="inlineStr">
        <is>
          <t xml:space="preserve"> </t>
        </is>
      </c>
      <c r="D28" s="4" t="inlineStr">
        <is>
          <t xml:space="preserve"> </t>
        </is>
      </c>
      <c r="E28" s="6" t="n">
        <v>215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under stock option, award and purchase plans, net</t>
        </is>
      </c>
      <c r="B29" s="7" t="n">
        <v>-886</v>
      </c>
      <c r="C29" s="4" t="inlineStr">
        <is>
          <t xml:space="preserve"> </t>
        </is>
      </c>
      <c r="D29" s="4" t="inlineStr">
        <is>
          <t xml:space="preserve"> </t>
        </is>
      </c>
      <c r="E29" s="7" t="n">
        <v>2</v>
      </c>
      <c r="F29" s="4" t="inlineStr">
        <is>
          <t xml:space="preserve"> </t>
        </is>
      </c>
      <c r="G29" s="6" t="n">
        <v>-88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urchase of common stock (in shares)</t>
        </is>
      </c>
      <c r="B30" s="6" t="n">
        <v>-2400</v>
      </c>
      <c r="C30" s="4" t="inlineStr">
        <is>
          <t xml:space="preserve"> </t>
        </is>
      </c>
      <c r="D30" s="4" t="inlineStr">
        <is>
          <t xml:space="preserve"> </t>
        </is>
      </c>
      <c r="E30" s="6" t="n">
        <v>-240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urchase of common stock</t>
        </is>
      </c>
      <c r="B31" s="7" t="n">
        <v>-30049</v>
      </c>
      <c r="C31" s="4" t="inlineStr">
        <is>
          <t xml:space="preserve"> </t>
        </is>
      </c>
      <c r="D31" s="4" t="inlineStr">
        <is>
          <t xml:space="preserve"> </t>
        </is>
      </c>
      <c r="E31" s="7" t="n">
        <v>-2</v>
      </c>
      <c r="F31" s="4" t="inlineStr">
        <is>
          <t xml:space="preserve"> </t>
        </is>
      </c>
      <c r="G31" s="4" t="inlineStr">
        <is>
          <t xml:space="preserve"> </t>
        </is>
      </c>
      <c r="H31" s="4" t="inlineStr">
        <is>
          <t xml:space="preserve"> </t>
        </is>
      </c>
      <c r="I31" s="4" t="inlineStr">
        <is>
          <t xml:space="preserve"> </t>
        </is>
      </c>
      <c r="J31" s="6" t="n">
        <v>-30047</v>
      </c>
      <c r="K31" s="4" t="inlineStr">
        <is>
          <t xml:space="preserve"> </t>
        </is>
      </c>
      <c r="L31" s="4" t="inlineStr">
        <is>
          <t xml:space="preserve"> </t>
        </is>
      </c>
      <c r="M31" s="4" t="inlineStr">
        <is>
          <t xml:space="preserve"> </t>
        </is>
      </c>
      <c r="N31" s="4" t="inlineStr">
        <is>
          <t xml:space="preserve"> </t>
        </is>
      </c>
    </row>
    <row r="32">
      <c r="A32" s="4" t="inlineStr">
        <is>
          <t>Excise tax on share repurchases</t>
        </is>
      </c>
      <c r="B32" s="6" t="n">
        <v>-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0</v>
      </c>
      <c r="K32" s="4" t="inlineStr">
        <is>
          <t xml:space="preserve"> </t>
        </is>
      </c>
      <c r="L32" s="4" t="inlineStr">
        <is>
          <t xml:space="preserve"> </t>
        </is>
      </c>
      <c r="M32" s="4" t="inlineStr">
        <is>
          <t xml:space="preserve"> </t>
        </is>
      </c>
      <c r="N32" s="4" t="inlineStr">
        <is>
          <t xml:space="preserve"> </t>
        </is>
      </c>
    </row>
    <row r="33">
      <c r="A33" s="4" t="inlineStr">
        <is>
          <t>Stock-based compensation</t>
        </is>
      </c>
      <c r="B33" s="7" t="n">
        <v>28635</v>
      </c>
      <c r="C33" s="4" t="inlineStr">
        <is>
          <t xml:space="preserve"> </t>
        </is>
      </c>
      <c r="D33" s="4" t="inlineStr">
        <is>
          <t xml:space="preserve"> </t>
        </is>
      </c>
      <c r="E33" s="4" t="inlineStr">
        <is>
          <t xml:space="preserve"> </t>
        </is>
      </c>
      <c r="F33" s="4" t="inlineStr">
        <is>
          <t xml:space="preserve"> </t>
        </is>
      </c>
      <c r="G33" s="6" t="n">
        <v>2863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upon conversion of Notes (in shares)</t>
        </is>
      </c>
      <c r="B34" s="6" t="n">
        <v>4578</v>
      </c>
      <c r="C34" s="4" t="inlineStr">
        <is>
          <t xml:space="preserve"> </t>
        </is>
      </c>
      <c r="D34" s="4" t="inlineStr">
        <is>
          <t xml:space="preserve"> </t>
        </is>
      </c>
      <c r="E34" s="6" t="n">
        <v>457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upon conversion of 2022 and 2024 Notes</t>
        </is>
      </c>
      <c r="B35" s="7" t="n">
        <v>-52</v>
      </c>
      <c r="C35" s="4" t="inlineStr">
        <is>
          <t xml:space="preserve"> </t>
        </is>
      </c>
      <c r="D35" s="4" t="inlineStr">
        <is>
          <t xml:space="preserve"> </t>
        </is>
      </c>
      <c r="E35" s="7" t="n">
        <v>5</v>
      </c>
      <c r="F35" s="4" t="inlineStr">
        <is>
          <t xml:space="preserve"> </t>
        </is>
      </c>
      <c r="G35" s="6" t="n">
        <v>-5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in shares) at Dec. 31, 2024</t>
        </is>
      </c>
      <c r="B36" s="6" t="n">
        <v>116735</v>
      </c>
      <c r="C36" s="4" t="inlineStr">
        <is>
          <t xml:space="preserve"> </t>
        </is>
      </c>
      <c r="D36" s="4" t="inlineStr">
        <is>
          <t xml:space="preserve"> </t>
        </is>
      </c>
      <c r="E36" s="6" t="n">
        <v>1167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Dec. 31, 2024</t>
        </is>
      </c>
      <c r="B37" s="7" t="n">
        <v>465258</v>
      </c>
      <c r="C37" s="4" t="inlineStr">
        <is>
          <t xml:space="preserve"> </t>
        </is>
      </c>
      <c r="D37" s="4" t="inlineStr">
        <is>
          <t xml:space="preserve"> </t>
        </is>
      </c>
      <c r="E37" s="7" t="n">
        <v>117</v>
      </c>
      <c r="F37" s="4" t="inlineStr">
        <is>
          <t xml:space="preserve"> </t>
        </is>
      </c>
      <c r="G37" s="7" t="n">
        <v>2432733</v>
      </c>
      <c r="H37" s="4" t="inlineStr">
        <is>
          <t xml:space="preserve"> </t>
        </is>
      </c>
      <c r="I37" s="4" t="inlineStr">
        <is>
          <t xml:space="preserve"> </t>
        </is>
      </c>
      <c r="J37" s="7" t="n">
        <v>-1953495</v>
      </c>
      <c r="K37" s="4" t="inlineStr">
        <is>
          <t xml:space="preserve"> </t>
        </is>
      </c>
      <c r="L37" s="4" t="inlineStr">
        <is>
          <t xml:space="preserve"> </t>
        </is>
      </c>
      <c r="M37" s="7" t="n">
        <v>-14097</v>
      </c>
      <c r="N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Estimated Fair Values of Debt Instruments (Details) - 2024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7" t="n">
        <v>0</v>
      </c>
      <c r="C3" s="7" t="n">
        <v>115500</v>
      </c>
    </row>
    <row r="4">
      <c r="A4" s="4" t="inlineStr">
        <is>
          <t>Less: Debt issuance costs, net of amortization</t>
        </is>
      </c>
      <c r="B4" s="6" t="n">
        <v>0</v>
      </c>
      <c r="C4" s="6" t="n">
        <v>-620</v>
      </c>
    </row>
    <row r="5">
      <c r="A5" s="4" t="inlineStr">
        <is>
          <t>Carrying amount</t>
        </is>
      </c>
      <c r="B5" s="7" t="n">
        <v>0</v>
      </c>
      <c r="C5" s="7" t="n">
        <v>1148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nvertible Debt Interest (Details) - 2024 Note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912</v>
      </c>
      <c r="C4" s="7" t="n">
        <v>2312</v>
      </c>
      <c r="D4" s="7" t="n">
        <v>2312</v>
      </c>
    </row>
    <row r="5">
      <c r="A5" s="4" t="inlineStr">
        <is>
          <t>Amortization of debt issuance costs</t>
        </is>
      </c>
      <c r="B5" s="6" t="n">
        <v>282</v>
      </c>
      <c r="C5" s="6" t="n">
        <v>898</v>
      </c>
      <c r="D5" s="6" t="n">
        <v>874</v>
      </c>
    </row>
    <row r="6">
      <c r="A6" s="4" t="inlineStr">
        <is>
          <t>Total interest expense recognized</t>
        </is>
      </c>
      <c r="B6" s="7" t="n">
        <v>1194</v>
      </c>
      <c r="C6" s="7" t="n">
        <v>3210</v>
      </c>
      <c r="D6" s="7" t="n">
        <v>31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inancing from French government agencies related to various government incentive programs</t>
        </is>
      </c>
      <c r="B4" s="7" t="n">
        <v>11024</v>
      </c>
      <c r="C4" s="7" t="n">
        <v>11268</v>
      </c>
    </row>
    <row r="5">
      <c r="A5" s="4" t="inlineStr">
        <is>
          <t>Relief loans</t>
        </is>
      </c>
      <c r="B5" s="6" t="n">
        <v>13635</v>
      </c>
      <c r="C5" s="6" t="n">
        <v>15413</v>
      </c>
    </row>
    <row r="6">
      <c r="A6" s="4" t="inlineStr">
        <is>
          <t>Total debt obligations</t>
        </is>
      </c>
      <c r="B6" s="6" t="n">
        <v>13635</v>
      </c>
      <c r="C6" s="6" t="n">
        <v>15413</v>
      </c>
    </row>
    <row r="7">
      <c r="A7" s="4" t="inlineStr">
        <is>
          <t>Less: current portion</t>
        </is>
      </c>
      <c r="B7" s="6" t="n">
        <v>-4941</v>
      </c>
      <c r="C7" s="6" t="n">
        <v>-4918</v>
      </c>
    </row>
    <row r="8">
      <c r="A8" s="4" t="inlineStr">
        <is>
          <t>Long-term portion</t>
        </is>
      </c>
      <c r="B8" s="7" t="n">
        <v>8694</v>
      </c>
      <c r="C8" s="6" t="n">
        <v>10495</v>
      </c>
    </row>
    <row r="9">
      <c r="A9" s="4" t="inlineStr">
        <is>
          <t>TVN | Loans Backed By French Research And Development Tax Credit Receivabl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11" t="n">
        <v>0.019</v>
      </c>
      <c r="C11" s="4" t="inlineStr">
        <is>
          <t xml:space="preserve"> </t>
        </is>
      </c>
    </row>
    <row r="12">
      <c r="A12" s="4" t="inlineStr">
        <is>
          <t>Societe Generale S.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lief loans</t>
        </is>
      </c>
      <c r="B14" s="7" t="n">
        <v>2611</v>
      </c>
      <c r="C14" s="7" t="n">
        <v>41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Repayments of Other Debts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7" t="n">
        <v>4941</v>
      </c>
      <c r="C3" s="4" t="inlineStr">
        <is>
          <t xml:space="preserve"> </t>
        </is>
      </c>
    </row>
    <row r="4">
      <c r="A4" s="4" t="inlineStr">
        <is>
          <t>2026</t>
        </is>
      </c>
      <c r="B4" s="6" t="n">
        <v>4959</v>
      </c>
      <c r="C4" s="4" t="inlineStr">
        <is>
          <t xml:space="preserve"> </t>
        </is>
      </c>
    </row>
    <row r="5">
      <c r="A5" s="4" t="inlineStr">
        <is>
          <t>2027</t>
        </is>
      </c>
      <c r="B5" s="6" t="n">
        <v>3735</v>
      </c>
      <c r="C5" s="4" t="inlineStr">
        <is>
          <t xml:space="preserve"> </t>
        </is>
      </c>
    </row>
    <row r="6">
      <c r="A6" s="4" t="inlineStr">
        <is>
          <t>Total</t>
        </is>
      </c>
      <c r="B6" s="7" t="n">
        <v>13635</v>
      </c>
      <c r="C6" s="7" t="n">
        <v>154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Achievement percentage</t>
        </is>
      </c>
      <c r="B5" s="10" t="n">
        <v>1</v>
      </c>
      <c r="C5" s="4" t="inlineStr">
        <is>
          <t xml:space="preserve"> </t>
        </is>
      </c>
      <c r="D5" s="4" t="inlineStr">
        <is>
          <t xml:space="preserve"> </t>
        </is>
      </c>
    </row>
    <row r="6">
      <c r="A6" s="4" t="inlineStr">
        <is>
          <t>Payments of dividends</t>
        </is>
      </c>
      <c r="B6" s="7" t="n">
        <v>0</v>
      </c>
      <c r="C6" s="7" t="n">
        <v>0</v>
      </c>
      <c r="D6" s="7" t="n">
        <v>0</v>
      </c>
    </row>
    <row r="7">
      <c r="A7" s="4" t="inlineStr">
        <is>
          <t>TV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mployer contributions made</t>
        </is>
      </c>
      <c r="B9" s="6" t="n">
        <v>0</v>
      </c>
      <c r="C9" s="4" t="inlineStr">
        <is>
          <t xml:space="preserve"> </t>
        </is>
      </c>
      <c r="D9" s="4" t="inlineStr">
        <is>
          <t xml:space="preserve"> </t>
        </is>
      </c>
    </row>
    <row r="10">
      <c r="A10" s="4" t="inlineStr">
        <is>
          <t>Expected employer contributions in 2023</t>
        </is>
      </c>
      <c r="B10" s="7" t="n">
        <v>0</v>
      </c>
      <c r="C10" s="4" t="inlineStr">
        <is>
          <t xml:space="preserve"> </t>
        </is>
      </c>
      <c r="D10" s="4" t="inlineStr">
        <is>
          <t xml:space="preserve"> </t>
        </is>
      </c>
    </row>
    <row r="11">
      <c r="A11" s="4" t="inlineStr">
        <is>
          <t>1995 Stock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exercise price (in percent)</t>
        </is>
      </c>
      <c r="B13" s="10" t="n">
        <v>1</v>
      </c>
      <c r="C13" s="4" t="inlineStr">
        <is>
          <t xml:space="preserve"> </t>
        </is>
      </c>
      <c r="D13" s="4" t="inlineStr">
        <is>
          <t xml:space="preserve"> </t>
        </is>
      </c>
    </row>
    <row r="14">
      <c r="A14" s="4" t="inlineStr">
        <is>
          <t>Expiration period (in years)</t>
        </is>
      </c>
      <c r="B14" s="4" t="inlineStr">
        <is>
          <t>7 years</t>
        </is>
      </c>
      <c r="C14" s="4" t="inlineStr">
        <is>
          <t xml:space="preserve"> </t>
        </is>
      </c>
      <c r="D14" s="4" t="inlineStr">
        <is>
          <t xml:space="preserve"> </t>
        </is>
      </c>
    </row>
    <row r="15">
      <c r="A15" s="4" t="inlineStr">
        <is>
          <t>Increase in common stock reserved for issuance (in shares)</t>
        </is>
      </c>
      <c r="B15" s="6" t="n">
        <v>5000000</v>
      </c>
      <c r="C15" s="4" t="inlineStr">
        <is>
          <t xml:space="preserve"> </t>
        </is>
      </c>
      <c r="D15" s="4" t="inlineStr">
        <is>
          <t xml:space="preserve"> </t>
        </is>
      </c>
    </row>
    <row r="16">
      <c r="A16" s="4" t="inlineStr">
        <is>
          <t>Common stock reserved for issuance (in shares)</t>
        </is>
      </c>
      <c r="B16" s="6" t="n">
        <v>16492660</v>
      </c>
      <c r="C16" s="4" t="inlineStr">
        <is>
          <t xml:space="preserve"> </t>
        </is>
      </c>
      <c r="D16" s="4" t="inlineStr">
        <is>
          <t xml:space="preserve"> </t>
        </is>
      </c>
    </row>
    <row r="17">
      <c r="A17" s="4" t="inlineStr">
        <is>
          <t>Shares available for grant (in shares)</t>
        </is>
      </c>
      <c r="B17" s="6" t="n">
        <v>12723305</v>
      </c>
      <c r="C17" s="4" t="inlineStr">
        <is>
          <t xml:space="preserve"> </t>
        </is>
      </c>
      <c r="D17" s="4" t="inlineStr">
        <is>
          <t xml:space="preserve"> </t>
        </is>
      </c>
    </row>
    <row r="18">
      <c r="A18" s="4" t="inlineStr">
        <is>
          <t>1995 Stock Plan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2 years</t>
        </is>
      </c>
      <c r="C20" s="4" t="inlineStr">
        <is>
          <t xml:space="preserve"> </t>
        </is>
      </c>
      <c r="D20" s="4" t="inlineStr">
        <is>
          <t xml:space="preserve"> </t>
        </is>
      </c>
    </row>
    <row r="21">
      <c r="A21" s="4" t="inlineStr">
        <is>
          <t>1995 Stock Plan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in years)</t>
        </is>
      </c>
      <c r="B23" s="4" t="inlineStr">
        <is>
          <t>4 years</t>
        </is>
      </c>
      <c r="C23" s="4" t="inlineStr">
        <is>
          <t xml:space="preserve"> </t>
        </is>
      </c>
      <c r="D23" s="4" t="inlineStr">
        <is>
          <t xml:space="preserve"> </t>
        </is>
      </c>
    </row>
    <row r="24">
      <c r="A24" s="4" t="inlineStr">
        <is>
          <t>2002 Director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 exercise price (in percent)</t>
        </is>
      </c>
      <c r="B26" s="10" t="n">
        <v>1</v>
      </c>
      <c r="C26" s="4" t="inlineStr">
        <is>
          <t xml:space="preserve"> </t>
        </is>
      </c>
      <c r="D26" s="4" t="inlineStr">
        <is>
          <t xml:space="preserve"> </t>
        </is>
      </c>
    </row>
    <row r="27">
      <c r="A27" s="4" t="inlineStr">
        <is>
          <t>Common stock reserved for issuance (in shares)</t>
        </is>
      </c>
      <c r="B27" s="6" t="n">
        <v>576084</v>
      </c>
      <c r="C27" s="4" t="inlineStr">
        <is>
          <t xml:space="preserve"> </t>
        </is>
      </c>
      <c r="D27" s="4" t="inlineStr">
        <is>
          <t xml:space="preserve"> </t>
        </is>
      </c>
    </row>
    <row r="28">
      <c r="A28" s="4" t="inlineStr">
        <is>
          <t>Shares available for grant (in shares)</t>
        </is>
      </c>
      <c r="B28" s="6" t="n">
        <v>374341</v>
      </c>
      <c r="C28" s="4" t="inlineStr">
        <is>
          <t xml:space="preserve"> </t>
        </is>
      </c>
      <c r="D28" s="4" t="inlineStr">
        <is>
          <t xml:space="preserve"> </t>
        </is>
      </c>
    </row>
    <row r="29">
      <c r="A29" s="4" t="inlineStr">
        <is>
          <t>Incentive Stock Option or Non-statutory Stock Option with Exercise Price less than 100% Fair Value of Common Stock on Grant Date | 1995 Stock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in shares)</t>
        </is>
      </c>
      <c r="B31" s="6" t="n">
        <v>0</v>
      </c>
      <c r="C31" s="4" t="inlineStr">
        <is>
          <t xml:space="preserve"> </t>
        </is>
      </c>
      <c r="D31" s="4" t="inlineStr">
        <is>
          <t xml:space="preserve"> </t>
        </is>
      </c>
    </row>
    <row r="32">
      <c r="A32" s="4" t="inlineStr">
        <is>
          <t>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Fair value</t>
        </is>
      </c>
      <c r="B34" s="7" t="n">
        <v>25600000</v>
      </c>
      <c r="C34" s="7" t="n">
        <v>22500000</v>
      </c>
      <c r="D34" s="7" t="n">
        <v>22400000</v>
      </c>
    </row>
    <row r="35">
      <c r="A35" s="4" t="inlineStr">
        <is>
          <t>Unrecognized share-based compensation cost</t>
        </is>
      </c>
      <c r="B35" s="7" t="n">
        <v>28900000</v>
      </c>
      <c r="C35" s="4" t="inlineStr">
        <is>
          <t xml:space="preserve"> </t>
        </is>
      </c>
      <c r="D35" s="4" t="inlineStr">
        <is>
          <t xml:space="preserve"> </t>
        </is>
      </c>
    </row>
    <row r="36">
      <c r="A36" s="4" t="inlineStr">
        <is>
          <t>Weighted-average period (in years)</t>
        </is>
      </c>
      <c r="B36" s="4" t="inlineStr">
        <is>
          <t>1 year 8 months 12 days</t>
        </is>
      </c>
      <c r="C36" s="4" t="inlineStr">
        <is>
          <t xml:space="preserve"> </t>
        </is>
      </c>
      <c r="D36" s="4" t="inlineStr">
        <is>
          <t xml:space="preserve"> </t>
        </is>
      </c>
    </row>
    <row r="37">
      <c r="A37" s="4" t="inlineStr">
        <is>
          <t>Weighted average fair value (in dollars per share)</t>
        </is>
      </c>
      <c r="B37" s="9" t="n">
        <v>13.22</v>
      </c>
      <c r="C37" s="4" t="inlineStr">
        <is>
          <t xml:space="preserve"> </t>
        </is>
      </c>
      <c r="D37" s="4" t="inlineStr">
        <is>
          <t xml:space="preserve"> </t>
        </is>
      </c>
    </row>
    <row r="38">
      <c r="A38" s="4" t="inlineStr">
        <is>
          <t>RSUs | 1995 Stock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Weighted average exercise price (in dollars per share)</t>
        </is>
      </c>
      <c r="B40" s="6" t="n">
        <v>0</v>
      </c>
      <c r="C40" s="4" t="inlineStr">
        <is>
          <t xml:space="preserve"> </t>
        </is>
      </c>
      <c r="D40" s="4" t="inlineStr">
        <is>
          <t xml:space="preserve"> </t>
        </is>
      </c>
    </row>
    <row r="41">
      <c r="A41" s="4" t="inlineStr">
        <is>
          <t>RSUs | 2002 Director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Weighted average exercise price (in dollars per share)</t>
        </is>
      </c>
      <c r="B43" s="7" t="n">
        <v>0</v>
      </c>
      <c r="C43" s="4" t="inlineStr">
        <is>
          <t xml:space="preserve"> </t>
        </is>
      </c>
      <c r="D43" s="4" t="inlineStr">
        <is>
          <t xml:space="preserve"> </t>
        </is>
      </c>
    </row>
    <row r="44">
      <c r="A44" s="4" t="inlineStr">
        <is>
          <t>Vesting period (in years)</t>
        </is>
      </c>
      <c r="B44" s="4" t="inlineStr">
        <is>
          <t>1 year</t>
        </is>
      </c>
      <c r="C44" s="4" t="inlineStr">
        <is>
          <t xml:space="preserve"> </t>
        </is>
      </c>
      <c r="D44" s="4" t="inlineStr">
        <is>
          <t xml:space="preserve"> </t>
        </is>
      </c>
    </row>
    <row r="45">
      <c r="A45" s="4" t="inlineStr">
        <is>
          <t>PRSU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Granted (in shares)</t>
        </is>
      </c>
      <c r="B47" s="6" t="n">
        <v>77571</v>
      </c>
      <c r="C47" s="4" t="inlineStr">
        <is>
          <t xml:space="preserve"> </t>
        </is>
      </c>
      <c r="D47" s="4" t="inlineStr">
        <is>
          <t xml:space="preserve"> </t>
        </is>
      </c>
    </row>
    <row r="48">
      <c r="A48" s="4" t="inlineStr">
        <is>
          <t>MRSU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Granted (in shares)</t>
        </is>
      </c>
      <c r="B50" s="6" t="n">
        <v>329166</v>
      </c>
      <c r="C50" s="4" t="inlineStr">
        <is>
          <t xml:space="preserve"> </t>
        </is>
      </c>
      <c r="D50" s="4" t="inlineStr">
        <is>
          <t xml:space="preserve"> </t>
        </is>
      </c>
    </row>
    <row r="51">
      <c r="A51" s="4" t="inlineStr">
        <is>
          <t>Stock options | 2002 Director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Vesting period (in years)</t>
        </is>
      </c>
      <c r="B53" s="4" t="inlineStr">
        <is>
          <t>3 years</t>
        </is>
      </c>
      <c r="C53" s="4" t="inlineStr">
        <is>
          <t xml:space="preserve"> </t>
        </is>
      </c>
      <c r="D53" s="4" t="inlineStr">
        <is>
          <t xml:space="preserve"> </t>
        </is>
      </c>
    </row>
    <row r="54">
      <c r="A54" s="4" t="inlineStr">
        <is>
          <t>Expiration period (in years)</t>
        </is>
      </c>
      <c r="B54" s="4" t="inlineStr">
        <is>
          <t>7 years</t>
        </is>
      </c>
      <c r="C54" s="4" t="inlineStr">
        <is>
          <t xml:space="preserve"> </t>
        </is>
      </c>
      <c r="D54" s="4" t="inlineStr">
        <is>
          <t xml:space="preserve"> </t>
        </is>
      </c>
    </row>
    <row r="55">
      <c r="A55" s="4" t="inlineStr">
        <is>
          <t>Employee stock purchase rights under ESPP</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 exercise price (in percent)</t>
        </is>
      </c>
      <c r="B57" s="10" t="n">
        <v>0.85</v>
      </c>
      <c r="C57" s="4" t="inlineStr">
        <is>
          <t xml:space="preserve"> </t>
        </is>
      </c>
      <c r="D57" s="4" t="inlineStr">
        <is>
          <t xml:space="preserve"> </t>
        </is>
      </c>
    </row>
    <row r="58">
      <c r="A58" s="4" t="inlineStr">
        <is>
          <t>Common stock reserved for issuance (in shares)</t>
        </is>
      </c>
      <c r="B58" s="6" t="n">
        <v>1061928</v>
      </c>
      <c r="C58" s="4" t="inlineStr">
        <is>
          <t xml:space="preserve"> </t>
        </is>
      </c>
      <c r="D58" s="4" t="inlineStr">
        <is>
          <t xml:space="preserve"> </t>
        </is>
      </c>
    </row>
    <row r="59">
      <c r="A59" s="4" t="inlineStr">
        <is>
          <t>Employees payroll deductions minimum (in percent)</t>
        </is>
      </c>
      <c r="B59" s="10" t="n">
        <v>0.01</v>
      </c>
      <c r="C59" s="4" t="inlineStr">
        <is>
          <t xml:space="preserve"> </t>
        </is>
      </c>
      <c r="D59" s="4" t="inlineStr">
        <is>
          <t xml:space="preserve"> </t>
        </is>
      </c>
    </row>
    <row r="60">
      <c r="A60" s="4" t="inlineStr">
        <is>
          <t>Employees payroll deductions maximum (in percent)</t>
        </is>
      </c>
      <c r="B60" s="10" t="n">
        <v>0.1</v>
      </c>
      <c r="C60" s="4" t="inlineStr">
        <is>
          <t xml:space="preserve"> </t>
        </is>
      </c>
      <c r="D60" s="4" t="inlineStr">
        <is>
          <t xml:space="preserve"> </t>
        </is>
      </c>
    </row>
    <row r="61">
      <c r="A61" s="4" t="inlineStr">
        <is>
          <t>Common stock capital shares reserved for future issuance (in shares)</t>
        </is>
      </c>
      <c r="B61" s="6" t="n">
        <v>400000</v>
      </c>
      <c r="C61" s="4" t="inlineStr">
        <is>
          <t xml:space="preserve"> </t>
        </is>
      </c>
      <c r="D61" s="4" t="inlineStr">
        <is>
          <t xml:space="preserve"> </t>
        </is>
      </c>
    </row>
    <row r="62">
      <c r="A62" s="4" t="inlineStr">
        <is>
          <t>Common stock issued under the 2002 ESPP (in shares)</t>
        </is>
      </c>
      <c r="B62" s="6" t="n">
        <v>622004</v>
      </c>
      <c r="C62" s="6" t="n">
        <v>733030</v>
      </c>
      <c r="D62" s="6" t="n">
        <v>817243</v>
      </c>
    </row>
    <row r="63">
      <c r="A63" s="4" t="inlineStr">
        <is>
          <t>Stock contributions value under 2002 ESPP</t>
        </is>
      </c>
      <c r="B63" s="7" t="n">
        <v>6600000</v>
      </c>
      <c r="C63" s="7" t="n">
        <v>6600000</v>
      </c>
      <c r="D63" s="7" t="n">
        <v>5900000</v>
      </c>
    </row>
    <row r="64">
      <c r="A64" s="4" t="inlineStr">
        <is>
          <t>Discount on the purchase of the stock (in percent)</t>
        </is>
      </c>
      <c r="B64" s="10" t="n">
        <v>0.15</v>
      </c>
      <c r="C64" s="4" t="inlineStr">
        <is>
          <t xml:space="preserve"> </t>
        </is>
      </c>
      <c r="D64" s="4" t="inlineStr">
        <is>
          <t xml:space="preserve"> </t>
        </is>
      </c>
    </row>
    <row r="65">
      <c r="A65" s="4" t="inlineStr">
        <is>
          <t>Fair value of the put option (in percent)</t>
        </is>
      </c>
      <c r="B65" s="10" t="n">
        <v>0.15</v>
      </c>
      <c r="C65" s="4" t="inlineStr">
        <is>
          <t xml:space="preserve"> </t>
        </is>
      </c>
      <c r="D65" s="4" t="inlineStr">
        <is>
          <t xml:space="preserve"> </t>
        </is>
      </c>
    </row>
    <row r="66">
      <c r="A66" s="4" t="inlineStr">
        <is>
          <t>Weighted average fair value (in dollars per share)</t>
        </is>
      </c>
      <c r="B66" s="9" t="n">
        <v>3.76</v>
      </c>
      <c r="C66" s="9" t="n">
        <v>4.23</v>
      </c>
      <c r="D66" s="9" t="n">
        <v>2.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Restricted Stock Units Outstanding (Details) - RSUs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3242</v>
      </c>
    </row>
    <row r="5">
      <c r="A5" s="4" t="inlineStr">
        <is>
          <t>Granted (in shares) | shares</t>
        </is>
      </c>
      <c r="B5" s="6" t="n">
        <v>3180</v>
      </c>
    </row>
    <row r="6">
      <c r="A6" s="4" t="inlineStr">
        <is>
          <t>Vested and issued (in shares) | shares</t>
        </is>
      </c>
      <c r="B6" s="6" t="n">
        <v>-2107</v>
      </c>
    </row>
    <row r="7">
      <c r="A7" s="4" t="inlineStr">
        <is>
          <t>Forfeited (in shares) | shares</t>
        </is>
      </c>
      <c r="B7" s="6" t="n">
        <v>-868</v>
      </c>
    </row>
    <row r="8">
      <c r="A8" s="4" t="inlineStr">
        <is>
          <t>Ending balance (in shares) | shares</t>
        </is>
      </c>
      <c r="B8" s="6" t="n">
        <v>3447</v>
      </c>
    </row>
    <row r="9">
      <c r="A9" s="3" t="inlineStr">
        <is>
          <t>Weighted Average Grant-Date Fair Value Per Share</t>
        </is>
      </c>
      <c r="B9" s="4" t="inlineStr">
        <is>
          <t xml:space="preserve"> </t>
        </is>
      </c>
    </row>
    <row r="10">
      <c r="A10" s="4" t="inlineStr">
        <is>
          <t>Beginning balance (in dollars per share) | $ / shares</t>
        </is>
      </c>
      <c r="B10" s="9" t="n">
        <v>12.42</v>
      </c>
    </row>
    <row r="11">
      <c r="A11" s="4" t="inlineStr">
        <is>
          <t>Granted (in dollars per share) | $ / shares</t>
        </is>
      </c>
      <c r="B11" s="16" t="n">
        <v>13.22</v>
      </c>
    </row>
    <row r="12">
      <c r="A12" s="4" t="inlineStr">
        <is>
          <t>Vested and issued (in dollars per share) | $ / shares</t>
        </is>
      </c>
      <c r="B12" s="16" t="n">
        <v>12.16</v>
      </c>
    </row>
    <row r="13">
      <c r="A13" s="4" t="inlineStr">
        <is>
          <t>Forfeited (in dollars per share) | $ / shares</t>
        </is>
      </c>
      <c r="B13" s="16" t="n">
        <v>13.93</v>
      </c>
    </row>
    <row r="14">
      <c r="A14" s="4" t="inlineStr">
        <is>
          <t>Ending balance (in dollars per share) | $ / shares</t>
        </is>
      </c>
      <c r="B14" s="9" t="n">
        <v>12.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llocation of the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28073</v>
      </c>
      <c r="C4" s="7" t="n">
        <v>27329</v>
      </c>
      <c r="D4" s="7" t="n">
        <v>25212</v>
      </c>
    </row>
    <row r="5">
      <c r="A5" s="4" t="inlineStr">
        <is>
          <t>RSU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23299</v>
      </c>
      <c r="C7" s="6" t="n">
        <v>19863</v>
      </c>
      <c r="D7" s="6" t="n">
        <v>17786</v>
      </c>
    </row>
    <row r="8">
      <c r="A8" s="4" t="inlineStr">
        <is>
          <t>P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1044</v>
      </c>
      <c r="C10" s="6" t="n">
        <v>3398</v>
      </c>
      <c r="D10" s="6" t="n">
        <v>3865</v>
      </c>
    </row>
    <row r="11">
      <c r="A11" s="4" t="inlineStr">
        <is>
          <t>MRSU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1646</v>
      </c>
      <c r="C13" s="6" t="n">
        <v>1705</v>
      </c>
      <c r="D13" s="6" t="n">
        <v>1558</v>
      </c>
    </row>
    <row r="14">
      <c r="A14" s="4" t="inlineStr">
        <is>
          <t>Employee stock purchase rights under ESPP</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6" t="n">
        <v>2084</v>
      </c>
      <c r="C16" s="6" t="n">
        <v>2363</v>
      </c>
      <c r="D16" s="6" t="n">
        <v>2003</v>
      </c>
    </row>
    <row r="17">
      <c r="A17" s="4" t="inlineStr">
        <is>
          <t>Cost of Sal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t>
        </is>
      </c>
      <c r="B19" s="6" t="n">
        <v>1091</v>
      </c>
      <c r="C19" s="6" t="n">
        <v>2348</v>
      </c>
      <c r="D19" s="6" t="n">
        <v>2233</v>
      </c>
    </row>
    <row r="20">
      <c r="A20" s="4" t="inlineStr">
        <is>
          <t>Research and development expense</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based compensation</t>
        </is>
      </c>
      <c r="B22" s="6" t="n">
        <v>8015</v>
      </c>
      <c r="C22" s="6" t="n">
        <v>7889</v>
      </c>
      <c r="D22" s="6" t="n">
        <v>7519</v>
      </c>
    </row>
    <row r="23">
      <c r="A23" s="4" t="inlineStr">
        <is>
          <t>Selling, general and administrative expens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tock-based compensation</t>
        </is>
      </c>
      <c r="B25" s="7" t="n">
        <v>18967</v>
      </c>
      <c r="C25" s="7" t="n">
        <v>17092</v>
      </c>
      <c r="D25" s="7" t="n">
        <v>154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ension Obligations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beginning balance</t>
        </is>
      </c>
      <c r="B4" s="7" t="n">
        <v>5596</v>
      </c>
      <c r="C4" s="7" t="n">
        <v>5283</v>
      </c>
      <c r="D4" s="4" t="inlineStr">
        <is>
          <t xml:space="preserve"> </t>
        </is>
      </c>
    </row>
    <row r="5">
      <c r="A5" s="4" t="inlineStr">
        <is>
          <t>Service cost</t>
        </is>
      </c>
      <c r="B5" s="6" t="n">
        <v>242</v>
      </c>
      <c r="C5" s="6" t="n">
        <v>217</v>
      </c>
      <c r="D5" s="7" t="n">
        <v>259</v>
      </c>
    </row>
    <row r="6">
      <c r="A6" s="4" t="inlineStr">
        <is>
          <t>Interest cost</t>
        </is>
      </c>
      <c r="B6" s="6" t="n">
        <v>205</v>
      </c>
      <c r="C6" s="6" t="n">
        <v>169</v>
      </c>
      <c r="D6" s="6" t="n">
        <v>50</v>
      </c>
    </row>
    <row r="7">
      <c r="A7" s="4" t="inlineStr">
        <is>
          <t>Actuarial losses (gains)</t>
        </is>
      </c>
      <c r="B7" s="6" t="n">
        <v>330</v>
      </c>
      <c r="C7" s="6" t="n">
        <v>-25</v>
      </c>
      <c r="D7" s="4" t="inlineStr">
        <is>
          <t xml:space="preserve"> </t>
        </is>
      </c>
    </row>
    <row r="8">
      <c r="A8" s="4" t="inlineStr">
        <is>
          <t>Settlement</t>
        </is>
      </c>
      <c r="B8" s="6" t="n">
        <v>-1612</v>
      </c>
      <c r="C8" s="6" t="n">
        <v>0</v>
      </c>
      <c r="D8" s="4" t="inlineStr">
        <is>
          <t xml:space="preserve"> </t>
        </is>
      </c>
    </row>
    <row r="9">
      <c r="A9" s="4" t="inlineStr">
        <is>
          <t>Benefits paid</t>
        </is>
      </c>
      <c r="B9" s="6" t="n">
        <v>-28</v>
      </c>
      <c r="C9" s="6" t="n">
        <v>-275</v>
      </c>
      <c r="D9" s="4" t="inlineStr">
        <is>
          <t xml:space="preserve"> </t>
        </is>
      </c>
    </row>
    <row r="10">
      <c r="A10" s="4" t="inlineStr">
        <is>
          <t>Foreign currency translation adjustment</t>
        </is>
      </c>
      <c r="B10" s="6" t="n">
        <v>-201</v>
      </c>
      <c r="C10" s="6" t="n">
        <v>227</v>
      </c>
      <c r="D10" s="4" t="inlineStr">
        <is>
          <t xml:space="preserve"> </t>
        </is>
      </c>
    </row>
    <row r="11">
      <c r="A11" s="4" t="inlineStr">
        <is>
          <t>Projected benefit obligation, ending balance</t>
        </is>
      </c>
      <c r="B11" s="6" t="n">
        <v>4532</v>
      </c>
      <c r="C11" s="6" t="n">
        <v>5596</v>
      </c>
      <c r="D11" s="7" t="n">
        <v>5283</v>
      </c>
    </row>
    <row r="12">
      <c r="A12" s="4" t="inlineStr">
        <is>
          <t>Current portion (included in “Accrued and other current liabilities”)</t>
        </is>
      </c>
      <c r="B12" s="4" t="inlineStr">
        <is>
          <t xml:space="preserve"> </t>
        </is>
      </c>
      <c r="C12" s="4" t="inlineStr">
        <is>
          <t xml:space="preserve"> </t>
        </is>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Current portion (included in “Accrued and other current liabilities”)</t>
        </is>
      </c>
      <c r="B14" s="6" t="n">
        <v>0</v>
      </c>
      <c r="C14" s="6" t="n">
        <v>33</v>
      </c>
      <c r="D14" s="4" t="inlineStr">
        <is>
          <t xml:space="preserve"> </t>
        </is>
      </c>
    </row>
    <row r="15">
      <c r="A15" s="4" t="inlineStr">
        <is>
          <t>Long-term portion (included in “Other non-current liabilities”)</t>
        </is>
      </c>
      <c r="B15" s="4" t="inlineStr">
        <is>
          <t xml:space="preserve"> </t>
        </is>
      </c>
      <c r="C15" s="4" t="inlineStr">
        <is>
          <t xml:space="preserve"> </t>
        </is>
      </c>
      <c r="D15" s="4" t="inlineStr">
        <is>
          <t xml:space="preserve"> </t>
        </is>
      </c>
    </row>
    <row r="16">
      <c r="A16" s="3" t="inlineStr">
        <is>
          <t>Defined Benefit Plan, Change in Benefit Obligation [Roll Forward]</t>
        </is>
      </c>
      <c r="B16" s="4" t="inlineStr">
        <is>
          <t xml:space="preserve"> </t>
        </is>
      </c>
      <c r="C16" s="4" t="inlineStr">
        <is>
          <t xml:space="preserve"> </t>
        </is>
      </c>
      <c r="D16" s="4" t="inlineStr">
        <is>
          <t xml:space="preserve"> </t>
        </is>
      </c>
    </row>
    <row r="17">
      <c r="A17" s="4" t="inlineStr">
        <is>
          <t>Long-term portion (included in “Other non-current liabilities”)</t>
        </is>
      </c>
      <c r="B17" s="7" t="n">
        <v>4532</v>
      </c>
      <c r="C17" s="7" t="n">
        <v>5563</v>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ervice cost</t>
        </is>
      </c>
      <c r="B4" s="7" t="n">
        <v>242</v>
      </c>
      <c r="C4" s="7" t="n">
        <v>217</v>
      </c>
      <c r="D4" s="7" t="n">
        <v>259</v>
      </c>
    </row>
    <row r="5">
      <c r="A5" s="4" t="inlineStr">
        <is>
          <t>Defined Benefit Plan, Net Periodic Benefit Cost (Credit), Interest Cost, Statement Of Income Or Comprehensive Income Extensible List Not Disclosed Flag</t>
        </is>
      </c>
      <c r="B5" s="4" t="inlineStr">
        <is>
          <t>Interest cost</t>
        </is>
      </c>
      <c r="C5" s="4" t="inlineStr">
        <is>
          <t>Interest cost</t>
        </is>
      </c>
      <c r="D5" s="4" t="inlineStr">
        <is>
          <t>Interest cost</t>
        </is>
      </c>
    </row>
    <row r="6">
      <c r="A6" s="4" t="inlineStr">
        <is>
          <t>Interest cost</t>
        </is>
      </c>
      <c r="B6" s="7" t="n">
        <v>205</v>
      </c>
      <c r="C6" s="7" t="n">
        <v>169</v>
      </c>
      <c r="D6" s="7" t="n">
        <v>50</v>
      </c>
    </row>
    <row r="7">
      <c r="A7" s="4" t="inlineStr">
        <is>
          <t>Net periodic benefit cost included in result of operations</t>
        </is>
      </c>
      <c r="B7" s="7" t="n">
        <v>447</v>
      </c>
      <c r="C7" s="7" t="n">
        <v>386</v>
      </c>
      <c r="D7" s="7" t="n">
        <v>3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 Schedule of Pension Obligations Assum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Discount rate</t>
        </is>
      </c>
      <c r="B4" s="11" t="n">
        <v>0.032</v>
      </c>
      <c r="C4" s="11" t="n">
        <v>0.038</v>
      </c>
    </row>
    <row r="5">
      <c r="A5" s="4" t="inlineStr">
        <is>
          <t>Mobility rate</t>
        </is>
      </c>
      <c r="B5" s="11" t="n">
        <v>0.063</v>
      </c>
      <c r="C5" s="11" t="n">
        <v>0.062</v>
      </c>
    </row>
    <row r="6">
      <c r="A6" s="4" t="inlineStr">
        <is>
          <t>Salary progression rate</t>
        </is>
      </c>
      <c r="B6" s="10" t="n">
        <v>0.03</v>
      </c>
      <c r="C6" s="10" t="n">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9217</v>
      </c>
      <c r="C4" s="7" t="n">
        <v>83994</v>
      </c>
      <c r="D4" s="7" t="n">
        <v>281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2139</v>
      </c>
      <c r="C6" s="6" t="n">
        <v>12255</v>
      </c>
      <c r="D6" s="6" t="n">
        <v>12260</v>
      </c>
    </row>
    <row r="7">
      <c r="A7" s="4" t="inlineStr">
        <is>
          <t>Asset impairment and related charges</t>
        </is>
      </c>
      <c r="B7" s="6" t="n">
        <v>12036</v>
      </c>
      <c r="C7" s="6" t="n">
        <v>0</v>
      </c>
      <c r="D7" s="6" t="n">
        <v>0</v>
      </c>
    </row>
    <row r="8">
      <c r="A8" s="4" t="inlineStr">
        <is>
          <t>Stock-based compensation</t>
        </is>
      </c>
      <c r="B8" s="6" t="n">
        <v>28073</v>
      </c>
      <c r="C8" s="6" t="n">
        <v>27329</v>
      </c>
      <c r="D8" s="6" t="n">
        <v>25212</v>
      </c>
    </row>
    <row r="9">
      <c r="A9" s="4" t="inlineStr">
        <is>
          <t>Foreign currency remeasurement</t>
        </is>
      </c>
      <c r="B9" s="6" t="n">
        <v>315</v>
      </c>
      <c r="C9" s="6" t="n">
        <v>1453</v>
      </c>
      <c r="D9" s="6" t="n">
        <v>-2685</v>
      </c>
    </row>
    <row r="10">
      <c r="A10" s="4" t="inlineStr">
        <is>
          <t>Deferred income taxes, net</t>
        </is>
      </c>
      <c r="B10" s="6" t="n">
        <v>-16436</v>
      </c>
      <c r="C10" s="6" t="n">
        <v>-92856</v>
      </c>
      <c r="D10" s="6" t="n">
        <v>4894</v>
      </c>
    </row>
    <row r="11">
      <c r="A11" s="4" t="inlineStr">
        <is>
          <t>Provision for excess and obsolete inventories</t>
        </is>
      </c>
      <c r="B11" s="6" t="n">
        <v>10971</v>
      </c>
      <c r="C11" s="6" t="n">
        <v>7396</v>
      </c>
      <c r="D11" s="6" t="n">
        <v>5988</v>
      </c>
    </row>
    <row r="12">
      <c r="A12" s="4" t="inlineStr">
        <is>
          <t>Gain on sale of investment in equity securities</t>
        </is>
      </c>
      <c r="B12" s="6" t="n">
        <v>0</v>
      </c>
      <c r="C12" s="6" t="n">
        <v>0</v>
      </c>
      <c r="D12" s="6" t="n">
        <v>-4370</v>
      </c>
    </row>
    <row r="13">
      <c r="A13" s="4" t="inlineStr">
        <is>
          <t>Other adjustments</t>
        </is>
      </c>
      <c r="B13" s="6" t="n">
        <v>569</v>
      </c>
      <c r="C13" s="6" t="n">
        <v>1920</v>
      </c>
      <c r="D13" s="6" t="n">
        <v>341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38241</v>
      </c>
      <c r="C15" s="6" t="n">
        <v>-32695</v>
      </c>
      <c r="D15" s="6" t="n">
        <v>-21182</v>
      </c>
    </row>
    <row r="16">
      <c r="A16" s="4" t="inlineStr">
        <is>
          <t>Inventories</t>
        </is>
      </c>
      <c r="B16" s="6" t="n">
        <v>8374</v>
      </c>
      <c r="C16" s="6" t="n">
        <v>35403</v>
      </c>
      <c r="D16" s="6" t="n">
        <v>-54431</v>
      </c>
    </row>
    <row r="17">
      <c r="A17" s="4" t="inlineStr">
        <is>
          <t>Other assets</t>
        </is>
      </c>
      <c r="B17" s="6" t="n">
        <v>3199</v>
      </c>
      <c r="C17" s="6" t="n">
        <v>25483</v>
      </c>
      <c r="D17" s="6" t="n">
        <v>-8402</v>
      </c>
    </row>
    <row r="18">
      <c r="A18" s="4" t="inlineStr">
        <is>
          <t>Accounts payable</t>
        </is>
      </c>
      <c r="B18" s="6" t="n">
        <v>-3107</v>
      </c>
      <c r="C18" s="6" t="n">
        <v>-29358</v>
      </c>
      <c r="D18" s="6" t="n">
        <v>5837</v>
      </c>
    </row>
    <row r="19">
      <c r="A19" s="4" t="inlineStr">
        <is>
          <t>Deferred revenues</t>
        </is>
      </c>
      <c r="B19" s="6" t="n">
        <v>-2210</v>
      </c>
      <c r="C19" s="6" t="n">
        <v>-20823</v>
      </c>
      <c r="D19" s="6" t="n">
        <v>2610</v>
      </c>
    </row>
    <row r="20">
      <c r="A20" s="4" t="inlineStr">
        <is>
          <t>Other liabilities</t>
        </is>
      </c>
      <c r="B20" s="6" t="n">
        <v>7018</v>
      </c>
      <c r="C20" s="6" t="n">
        <v>-12442</v>
      </c>
      <c r="D20" s="6" t="n">
        <v>8145</v>
      </c>
    </row>
    <row r="21">
      <c r="A21" s="4" t="inlineStr">
        <is>
          <t>Net cash provided by operating activities</t>
        </is>
      </c>
      <c r="B21" s="6" t="n">
        <v>61917</v>
      </c>
      <c r="C21" s="6" t="n">
        <v>7059</v>
      </c>
      <c r="D21" s="6" t="n">
        <v>547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investments</t>
        </is>
      </c>
      <c r="B23" s="6" t="n">
        <v>0</v>
      </c>
      <c r="C23" s="6" t="n">
        <v>-6305</v>
      </c>
      <c r="D23" s="6" t="n">
        <v>0</v>
      </c>
    </row>
    <row r="24">
      <c r="A24" s="4" t="inlineStr">
        <is>
          <t>Proceeds from maturities of investments</t>
        </is>
      </c>
      <c r="B24" s="6" t="n">
        <v>0</v>
      </c>
      <c r="C24" s="6" t="n">
        <v>6305</v>
      </c>
      <c r="D24" s="6" t="n">
        <v>0</v>
      </c>
    </row>
    <row r="25">
      <c r="A25" s="4" t="inlineStr">
        <is>
          <t>Proceeds from sales of equity investments</t>
        </is>
      </c>
      <c r="B25" s="6" t="n">
        <v>0</v>
      </c>
      <c r="C25" s="6" t="n">
        <v>0</v>
      </c>
      <c r="D25" s="6" t="n">
        <v>7962</v>
      </c>
    </row>
    <row r="26">
      <c r="A26" s="4" t="inlineStr">
        <is>
          <t>Purchases of property and equipment</t>
        </is>
      </c>
      <c r="B26" s="6" t="n">
        <v>-9186</v>
      </c>
      <c r="C26" s="6" t="n">
        <v>-8475</v>
      </c>
      <c r="D26" s="6" t="n">
        <v>-9250</v>
      </c>
    </row>
    <row r="27">
      <c r="A27" s="4" t="inlineStr">
        <is>
          <t>Net cash used in investing activities</t>
        </is>
      </c>
      <c r="B27" s="6" t="n">
        <v>-9186</v>
      </c>
      <c r="C27" s="6" t="n">
        <v>-8475</v>
      </c>
      <c r="D27" s="6" t="n">
        <v>-1288</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debt</t>
        </is>
      </c>
      <c r="B29" s="6" t="n">
        <v>115000</v>
      </c>
      <c r="C29" s="6" t="n">
        <v>0</v>
      </c>
      <c r="D29" s="6" t="n">
        <v>0</v>
      </c>
    </row>
    <row r="30">
      <c r="A30" s="4" t="inlineStr">
        <is>
          <t>Repayment of convertible debt</t>
        </is>
      </c>
      <c r="B30" s="6" t="n">
        <v>-115500</v>
      </c>
      <c r="C30" s="6" t="n">
        <v>0</v>
      </c>
      <c r="D30" s="6" t="n">
        <v>-37707</v>
      </c>
    </row>
    <row r="31">
      <c r="A31" s="4" t="inlineStr">
        <is>
          <t>Payments for debt issuance costs</t>
        </is>
      </c>
      <c r="B31" s="6" t="n">
        <v>-332</v>
      </c>
      <c r="C31" s="6" t="n">
        <v>-1025</v>
      </c>
      <c r="D31" s="6" t="n">
        <v>0</v>
      </c>
    </row>
    <row r="32">
      <c r="A32" s="4" t="inlineStr">
        <is>
          <t>Proceeds from other borrowings</t>
        </is>
      </c>
      <c r="B32" s="6" t="n">
        <v>3943</v>
      </c>
      <c r="C32" s="6" t="n">
        <v>3835</v>
      </c>
      <c r="D32" s="6" t="n">
        <v>3499</v>
      </c>
    </row>
    <row r="33">
      <c r="A33" s="4" t="inlineStr">
        <is>
          <t>Repayment of other borrowings</t>
        </is>
      </c>
      <c r="B33" s="6" t="n">
        <v>-5447</v>
      </c>
      <c r="C33" s="6" t="n">
        <v>-4865</v>
      </c>
      <c r="D33" s="6" t="n">
        <v>-4583</v>
      </c>
    </row>
    <row r="34">
      <c r="A34" s="4" t="inlineStr">
        <is>
          <t>Repurchase of common stock</t>
        </is>
      </c>
      <c r="B34" s="6" t="n">
        <v>-30047</v>
      </c>
      <c r="C34" s="6" t="n">
        <v>0</v>
      </c>
      <c r="D34" s="6" t="n">
        <v>-5133</v>
      </c>
    </row>
    <row r="35">
      <c r="A35" s="4" t="inlineStr">
        <is>
          <t>Proceeds from common stock issued to employees</t>
        </is>
      </c>
      <c r="B35" s="6" t="n">
        <v>6628</v>
      </c>
      <c r="C35" s="6" t="n">
        <v>6558</v>
      </c>
      <c r="D35" s="6" t="n">
        <v>7092</v>
      </c>
    </row>
    <row r="36">
      <c r="A36" s="4" t="inlineStr">
        <is>
          <t>Taxes paid related to net share settlement of equity awards</t>
        </is>
      </c>
      <c r="B36" s="6" t="n">
        <v>-7514</v>
      </c>
      <c r="C36" s="6" t="n">
        <v>-9493</v>
      </c>
      <c r="D36" s="6" t="n">
        <v>-6301</v>
      </c>
    </row>
    <row r="37">
      <c r="A37" s="4" t="inlineStr">
        <is>
          <t>Net cash used in financing activities</t>
        </is>
      </c>
      <c r="B37" s="6" t="n">
        <v>-33269</v>
      </c>
      <c r="C37" s="6" t="n">
        <v>-4990</v>
      </c>
      <c r="D37" s="6" t="n">
        <v>-43133</v>
      </c>
    </row>
    <row r="38">
      <c r="A38" s="4" t="inlineStr">
        <is>
          <t>Effect of exchange rate changes on cash and cash equivalents and restricted cash</t>
        </is>
      </c>
      <c r="B38" s="6" t="n">
        <v>-1942</v>
      </c>
      <c r="C38" s="6" t="n">
        <v>1089</v>
      </c>
      <c r="D38" s="6" t="n">
        <v>-4900</v>
      </c>
    </row>
    <row r="39">
      <c r="A39" s="4" t="inlineStr">
        <is>
          <t>Net increase (decrease) in cash and cash equivalents and restricted cash</t>
        </is>
      </c>
      <c r="B39" s="6" t="n">
        <v>17520</v>
      </c>
      <c r="C39" s="6" t="n">
        <v>-5317</v>
      </c>
      <c r="D39" s="6" t="n">
        <v>-43845</v>
      </c>
    </row>
    <row r="40">
      <c r="A40" s="4" t="inlineStr">
        <is>
          <t>Cash and cash equivalents and restricted cash, beginning of the year</t>
        </is>
      </c>
      <c r="B40" s="6" t="n">
        <v>84269</v>
      </c>
      <c r="C40" s="6" t="n">
        <v>89586</v>
      </c>
      <c r="D40" s="6" t="n">
        <v>133431</v>
      </c>
    </row>
    <row r="41">
      <c r="A41" s="4" t="inlineStr">
        <is>
          <t>Cash and cash equivalents and restricted cash, end of the year</t>
        </is>
      </c>
      <c r="B41" s="6" t="n">
        <v>101789</v>
      </c>
      <c r="C41" s="6" t="n">
        <v>84269</v>
      </c>
      <c r="D41" s="6" t="n">
        <v>89586</v>
      </c>
    </row>
    <row r="42">
      <c r="A42" s="3" t="inlineStr">
        <is>
          <t>Cash and cash equivalents and restricted cash at end of period</t>
        </is>
      </c>
      <c r="B42" s="4" t="inlineStr">
        <is>
          <t xml:space="preserve"> </t>
        </is>
      </c>
      <c r="C42" s="4" t="inlineStr">
        <is>
          <t xml:space="preserve"> </t>
        </is>
      </c>
      <c r="D42" s="4" t="inlineStr">
        <is>
          <t xml:space="preserve"> </t>
        </is>
      </c>
    </row>
    <row r="43">
      <c r="A43" s="4" t="inlineStr">
        <is>
          <t>Cash and cash equivalents</t>
        </is>
      </c>
      <c r="B43" s="6" t="n">
        <v>101457</v>
      </c>
      <c r="C43" s="6" t="n">
        <v>84269</v>
      </c>
      <c r="D43" s="6" t="n">
        <v>89586</v>
      </c>
    </row>
    <row r="44">
      <c r="A44" s="4" t="inlineStr">
        <is>
          <t>Restricted cash</t>
        </is>
      </c>
      <c r="B44" s="6" t="n">
        <v>332</v>
      </c>
      <c r="C44" s="6" t="n">
        <v>0</v>
      </c>
      <c r="D44" s="6" t="n">
        <v>0</v>
      </c>
    </row>
    <row r="45">
      <c r="A45" s="4" t="inlineStr">
        <is>
          <t>Total cash, cash equivalents and restricted cash as shown in the consolidated statement of cash flows</t>
        </is>
      </c>
      <c r="B45" s="6" t="n">
        <v>101789</v>
      </c>
      <c r="C45" s="6" t="n">
        <v>84269</v>
      </c>
      <c r="D45" s="6" t="n">
        <v>89586</v>
      </c>
    </row>
    <row r="46">
      <c r="A46" s="3" t="inlineStr">
        <is>
          <t>Supplemental cash flow disclosure:</t>
        </is>
      </c>
      <c r="B46" s="4" t="inlineStr">
        <is>
          <t xml:space="preserve"> </t>
        </is>
      </c>
      <c r="C46" s="4" t="inlineStr">
        <is>
          <t xml:space="preserve"> </t>
        </is>
      </c>
      <c r="D46" s="4" t="inlineStr">
        <is>
          <t xml:space="preserve"> </t>
        </is>
      </c>
    </row>
    <row r="47">
      <c r="A47" s="4" t="inlineStr">
        <is>
          <t>Income tax payments, net</t>
        </is>
      </c>
      <c r="B47" s="6" t="n">
        <v>27308</v>
      </c>
      <c r="C47" s="6" t="n">
        <v>18128</v>
      </c>
      <c r="D47" s="6" t="n">
        <v>9036</v>
      </c>
    </row>
    <row r="48">
      <c r="A48" s="4" t="inlineStr">
        <is>
          <t>Interest payments, net</t>
        </is>
      </c>
      <c r="B48" s="6" t="n">
        <v>6283</v>
      </c>
      <c r="C48" s="6" t="n">
        <v>1626</v>
      </c>
      <c r="D48" s="6" t="n">
        <v>3796</v>
      </c>
    </row>
    <row r="49">
      <c r="A49" s="3" t="inlineStr">
        <is>
          <t>Supplemental schedule of non-cash investing activities:</t>
        </is>
      </c>
      <c r="B49" s="4" t="inlineStr">
        <is>
          <t xml:space="preserve"> </t>
        </is>
      </c>
      <c r="C49" s="4" t="inlineStr">
        <is>
          <t xml:space="preserve"> </t>
        </is>
      </c>
      <c r="D49" s="4" t="inlineStr">
        <is>
          <t xml:space="preserve"> </t>
        </is>
      </c>
    </row>
    <row r="50">
      <c r="A50" s="4" t="inlineStr">
        <is>
          <t>Capital expenditures incurred but not yet paid</t>
        </is>
      </c>
      <c r="B50" s="7" t="n">
        <v>488</v>
      </c>
      <c r="C50" s="7" t="n">
        <v>618</v>
      </c>
      <c r="D50" s="7" t="n">
        <v>1075</v>
      </c>
    </row>
    <row r="51">
      <c r="A51" s="3" t="inlineStr">
        <is>
          <t>Supplemental schedule of non-cash financing activities:</t>
        </is>
      </c>
      <c r="B51" s="4" t="inlineStr">
        <is>
          <t xml:space="preserve"> </t>
        </is>
      </c>
      <c r="C51" s="4" t="inlineStr">
        <is>
          <t xml:space="preserve"> </t>
        </is>
      </c>
      <c r="D51" s="4" t="inlineStr">
        <is>
          <t xml:space="preserve"> </t>
        </is>
      </c>
    </row>
    <row r="52">
      <c r="A52" s="4" t="inlineStr">
        <is>
          <t>Shares of common stock issued upon redemption of convertible debt (in shares)</t>
        </is>
      </c>
      <c r="B52" s="6" t="n">
        <v>4578</v>
      </c>
      <c r="C52" s="6" t="n">
        <v>0</v>
      </c>
      <c r="D52" s="6" t="n">
        <v>38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Future Benefits (Details) $ in Thousands</t>
        </is>
      </c>
      <c r="B1" s="2" t="inlineStr">
        <is>
          <t>Dec. 31, 2024 USD ($)</t>
        </is>
      </c>
    </row>
    <row r="2">
      <c r="A2" s="3" t="inlineStr">
        <is>
          <t>Share-Based Payment Arrangement [Abstract]</t>
        </is>
      </c>
      <c r="B2" s="4" t="inlineStr">
        <is>
          <t xml:space="preserve"> </t>
        </is>
      </c>
    </row>
    <row r="3">
      <c r="A3" s="4" t="inlineStr">
        <is>
          <t>2025</t>
        </is>
      </c>
      <c r="B3" s="7" t="n">
        <v>0</v>
      </c>
    </row>
    <row r="4">
      <c r="A4" s="4" t="inlineStr">
        <is>
          <t>2026</t>
        </is>
      </c>
      <c r="B4" s="6" t="n">
        <v>74</v>
      </c>
    </row>
    <row r="5">
      <c r="A5" s="4" t="inlineStr">
        <is>
          <t>2027</t>
        </is>
      </c>
      <c r="B5" s="6" t="n">
        <v>195</v>
      </c>
    </row>
    <row r="6">
      <c r="A6" s="4" t="inlineStr">
        <is>
          <t>2028</t>
        </is>
      </c>
      <c r="B6" s="6" t="n">
        <v>349</v>
      </c>
    </row>
    <row r="7">
      <c r="A7" s="4" t="inlineStr">
        <is>
          <t>2029</t>
        </is>
      </c>
      <c r="B7" s="6" t="n">
        <v>273</v>
      </c>
    </row>
    <row r="8">
      <c r="A8" s="4" t="inlineStr">
        <is>
          <t>2030 – 2034</t>
        </is>
      </c>
      <c r="B8" s="6" t="n">
        <v>3436</v>
      </c>
    </row>
    <row r="9">
      <c r="A9" s="4" t="inlineStr">
        <is>
          <t>Total</t>
        </is>
      </c>
      <c r="B9" s="7" t="n">
        <v>43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tock-Based Compensation - Valuation Assumptions (Details) - Employee stock purchase rights under ESPP</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Volatility</t>
        </is>
      </c>
      <c r="B5" s="10" t="n">
        <v>0.5</v>
      </c>
      <c r="C5" s="10" t="n">
        <v>0.46</v>
      </c>
      <c r="D5" s="10" t="n">
        <v>0.47</v>
      </c>
    </row>
    <row r="6">
      <c r="A6" s="4" t="inlineStr">
        <is>
          <t>Risk-free interest rate</t>
        </is>
      </c>
      <c r="B6" s="11" t="n">
        <v>0.053</v>
      </c>
      <c r="C6" s="11" t="n">
        <v>0.052</v>
      </c>
      <c r="D6" s="11" t="n">
        <v>0.014</v>
      </c>
    </row>
    <row r="7">
      <c r="A7" s="4" t="inlineStr">
        <is>
          <t>Expected dividends</t>
        </is>
      </c>
      <c r="B7" s="10" t="n">
        <v>0</v>
      </c>
      <c r="C7" s="10" t="n">
        <v>0</v>
      </c>
      <c r="D7" s="10"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Details) - USD ($) $ in Thousands, shares in Millions</t>
        </is>
      </c>
      <c r="B1" s="2" t="inlineStr">
        <is>
          <t>12 Months Ended</t>
        </is>
      </c>
    </row>
    <row r="2">
      <c r="B2" s="2" t="inlineStr">
        <is>
          <t>Dec. 31, 2024</t>
        </is>
      </c>
      <c r="C2" s="2" t="inlineStr">
        <is>
          <t>Dec. 31, 2022</t>
        </is>
      </c>
      <c r="D2" s="2" t="inlineStr">
        <is>
          <t>Feb. 10,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repurchased and retired during period (in shares)</t>
        </is>
      </c>
      <c r="B4" s="13" t="n">
        <v>2.4</v>
      </c>
      <c r="C4" s="4" t="inlineStr">
        <is>
          <t xml:space="preserve"> </t>
        </is>
      </c>
      <c r="D4" s="4" t="inlineStr">
        <is>
          <t xml:space="preserve"> </t>
        </is>
      </c>
    </row>
    <row r="5">
      <c r="A5" s="4" t="inlineStr">
        <is>
          <t>Stock repurchased and retired during period, value</t>
        </is>
      </c>
      <c r="B5" s="7" t="n">
        <v>30049</v>
      </c>
      <c r="C5" s="7" t="n">
        <v>5134</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7" t="n">
        <v>2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7949</v>
      </c>
      <c r="C4" s="7" t="n">
        <v>-1734</v>
      </c>
      <c r="D4" s="7" t="n">
        <v>24680</v>
      </c>
    </row>
    <row r="5">
      <c r="A5" s="4" t="inlineStr">
        <is>
          <t>Foreign</t>
        </is>
      </c>
      <c r="B5" s="6" t="n">
        <v>19984</v>
      </c>
      <c r="C5" s="6" t="n">
        <v>20875</v>
      </c>
      <c r="D5" s="6" t="n">
        <v>19805</v>
      </c>
    </row>
    <row r="6">
      <c r="A6" s="4" t="inlineStr">
        <is>
          <t>Income before income taxes</t>
        </is>
      </c>
      <c r="B6" s="7" t="n">
        <v>57933</v>
      </c>
      <c r="C6" s="7" t="n">
        <v>19141</v>
      </c>
      <c r="D6" s="7" t="n">
        <v>444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4749</v>
      </c>
      <c r="C4" s="7" t="n">
        <v>19441</v>
      </c>
      <c r="D4" s="7" t="n">
        <v>4443</v>
      </c>
    </row>
    <row r="5">
      <c r="A5" s="4" t="inlineStr">
        <is>
          <t>State</t>
        </is>
      </c>
      <c r="B5" s="6" t="n">
        <v>5755</v>
      </c>
      <c r="C5" s="6" t="n">
        <v>4582</v>
      </c>
      <c r="D5" s="6" t="n">
        <v>3236</v>
      </c>
    </row>
    <row r="6">
      <c r="A6" s="4" t="inlineStr">
        <is>
          <t>Foreign</t>
        </is>
      </c>
      <c r="B6" s="6" t="n">
        <v>4648</v>
      </c>
      <c r="C6" s="6" t="n">
        <v>3980</v>
      </c>
      <c r="D6" s="6" t="n">
        <v>3730</v>
      </c>
    </row>
    <row r="7">
      <c r="A7" s="3" t="inlineStr">
        <is>
          <t>Deferred:</t>
        </is>
      </c>
      <c r="B7" s="4" t="inlineStr">
        <is>
          <t xml:space="preserve"> </t>
        </is>
      </c>
      <c r="C7" s="4" t="inlineStr">
        <is>
          <t xml:space="preserve"> </t>
        </is>
      </c>
      <c r="D7" s="4" t="inlineStr">
        <is>
          <t xml:space="preserve"> </t>
        </is>
      </c>
    </row>
    <row r="8">
      <c r="A8" s="4" t="inlineStr">
        <is>
          <t>Federal</t>
        </is>
      </c>
      <c r="B8" s="6" t="n">
        <v>-19152</v>
      </c>
      <c r="C8" s="6" t="n">
        <v>-81632</v>
      </c>
      <c r="D8" s="6" t="n">
        <v>0</v>
      </c>
    </row>
    <row r="9">
      <c r="A9" s="4" t="inlineStr">
        <is>
          <t>State</t>
        </is>
      </c>
      <c r="B9" s="6" t="n">
        <v>104</v>
      </c>
      <c r="C9" s="6" t="n">
        <v>-12416</v>
      </c>
      <c r="D9" s="6" t="n">
        <v>0</v>
      </c>
    </row>
    <row r="10">
      <c r="A10" s="4" t="inlineStr">
        <is>
          <t>Foreign</t>
        </is>
      </c>
      <c r="B10" s="6" t="n">
        <v>2612</v>
      </c>
      <c r="C10" s="6" t="n">
        <v>1192</v>
      </c>
      <c r="D10" s="6" t="n">
        <v>4894</v>
      </c>
    </row>
    <row r="11">
      <c r="A11" s="4" t="inlineStr">
        <is>
          <t>Total provision for (benefit from) income taxes</t>
        </is>
      </c>
      <c r="B11" s="7" t="n">
        <v>18716</v>
      </c>
      <c r="C11" s="7" t="n">
        <v>-64853</v>
      </c>
      <c r="D11" s="7" t="n">
        <v>163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Benefit from)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3" t="inlineStr">
        <is>
          <t>Increase (reduction) in rate resulting from:</t>
        </is>
      </c>
      <c r="B5" s="4" t="inlineStr">
        <is>
          <t xml:space="preserve"> </t>
        </is>
      </c>
      <c r="C5" s="4" t="inlineStr">
        <is>
          <t xml:space="preserve"> </t>
        </is>
      </c>
      <c r="D5" s="4" t="inlineStr">
        <is>
          <t xml:space="preserve"> </t>
        </is>
      </c>
    </row>
    <row r="6">
      <c r="A6" s="4" t="inlineStr">
        <is>
          <t>State Taxes</t>
        </is>
      </c>
      <c r="B6" s="10" t="n">
        <v>0.05</v>
      </c>
      <c r="C6" s="4" t="inlineStr">
        <is>
          <t>(4.00%)</t>
        </is>
      </c>
      <c r="D6" s="10" t="n">
        <v>0.07000000000000001</v>
      </c>
    </row>
    <row r="7">
      <c r="A7" s="4" t="inlineStr">
        <is>
          <t>Differential in rates on foreign earnings</t>
        </is>
      </c>
      <c r="B7" s="10" t="n">
        <v>0.02</v>
      </c>
      <c r="C7" s="4" t="inlineStr">
        <is>
          <t>(13.00%)</t>
        </is>
      </c>
      <c r="D7" s="10" t="n">
        <v>0.01</v>
      </c>
    </row>
    <row r="8">
      <c r="A8" s="4" t="inlineStr">
        <is>
          <t>Change in valuation allowance</t>
        </is>
      </c>
      <c r="B8" s="10" t="n">
        <v>0.01</v>
      </c>
      <c r="C8" s="4" t="inlineStr">
        <is>
          <t>(350.00%)</t>
        </is>
      </c>
      <c r="D8" s="10" t="n">
        <v>0.15</v>
      </c>
    </row>
    <row r="9">
      <c r="A9" s="4" t="inlineStr">
        <is>
          <t>Change in liabilities for uncertain tax positions</t>
        </is>
      </c>
      <c r="B9" s="10" t="n">
        <v>0.01</v>
      </c>
      <c r="C9" s="10" t="n">
        <v>0</v>
      </c>
      <c r="D9" s="10" t="n">
        <v>0</v>
      </c>
    </row>
    <row r="10">
      <c r="A10" s="4" t="inlineStr">
        <is>
          <t>Non-deductible stock-based compensation</t>
        </is>
      </c>
      <c r="B10" s="10" t="n">
        <v>0.03</v>
      </c>
      <c r="C10" s="10" t="n">
        <v>0.06</v>
      </c>
      <c r="D10" s="10" t="n">
        <v>0.04</v>
      </c>
    </row>
    <row r="11">
      <c r="A11" s="4" t="inlineStr">
        <is>
          <t>Permanent differences</t>
        </is>
      </c>
      <c r="B11" s="4" t="inlineStr">
        <is>
          <t>(1.00%)</t>
        </is>
      </c>
      <c r="C11" s="4" t="inlineStr">
        <is>
          <t>(5.00%)</t>
        </is>
      </c>
      <c r="D11" s="4" t="inlineStr">
        <is>
          <t>(1.00%)</t>
        </is>
      </c>
    </row>
    <row r="12">
      <c r="A12" s="4" t="inlineStr">
        <is>
          <t>Adjustments related to tax positions taken during prior years</t>
        </is>
      </c>
      <c r="B12" s="10" t="n">
        <v>0.01</v>
      </c>
      <c r="C12" s="10" t="n">
        <v>0.12</v>
      </c>
      <c r="D12" s="4" t="inlineStr">
        <is>
          <t>(8.00%)</t>
        </is>
      </c>
    </row>
    <row r="13">
      <c r="A13" s="4" t="inlineStr">
        <is>
          <t>Research and development credits</t>
        </is>
      </c>
      <c r="B13" s="4" t="inlineStr">
        <is>
          <t>(1.00%)</t>
        </is>
      </c>
      <c r="C13" s="4" t="inlineStr">
        <is>
          <t>(6.00%)</t>
        </is>
      </c>
      <c r="D13" s="4" t="inlineStr">
        <is>
          <t>(2.00%)</t>
        </is>
      </c>
    </row>
    <row r="14">
      <c r="A14" s="4" t="inlineStr">
        <is>
          <t>Effective tax rate</t>
        </is>
      </c>
      <c r="B14" s="10" t="n">
        <v>0.32</v>
      </c>
      <c r="C14" s="4" t="inlineStr">
        <is>
          <t>(339.00%)</t>
        </is>
      </c>
      <c r="D14" s="10" t="n">
        <v>0.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7" t="n">
        <v>18716</v>
      </c>
      <c r="C4" s="7" t="n">
        <v>-64853</v>
      </c>
      <c r="D4" s="7" t="n">
        <v>16303</v>
      </c>
      <c r="E4" s="4" t="inlineStr">
        <is>
          <t xml:space="preserve"> </t>
        </is>
      </c>
    </row>
    <row r="5">
      <c r="A5" s="4" t="inlineStr">
        <is>
          <t>Cumulative undistributed earnings of foreign subsidiaries intended to be indefinitely reinvested</t>
        </is>
      </c>
      <c r="B5" s="6" t="n">
        <v>85600</v>
      </c>
      <c r="C5" s="4" t="inlineStr">
        <is>
          <t xml:space="preserve"> </t>
        </is>
      </c>
      <c r="D5" s="4" t="inlineStr">
        <is>
          <t xml:space="preserve"> </t>
        </is>
      </c>
      <c r="E5" s="4" t="inlineStr">
        <is>
          <t xml:space="preserve"> </t>
        </is>
      </c>
    </row>
    <row r="6">
      <c r="A6" s="4" t="inlineStr">
        <is>
          <t>Unrecognized tax benefits</t>
        </is>
      </c>
      <c r="B6" s="6" t="n">
        <v>12000</v>
      </c>
      <c r="C6" s="7" t="n">
        <v>12500</v>
      </c>
      <c r="D6" s="7" t="n">
        <v>11100</v>
      </c>
      <c r="E6" s="7" t="n">
        <v>13800</v>
      </c>
    </row>
    <row r="7">
      <c r="A7" s="4" t="inlineStr">
        <is>
          <t>Unrecognized future tax benefits that would favorably impact future effective tax rate if recognized</t>
        </is>
      </c>
      <c r="B7" s="6" t="n">
        <v>5300</v>
      </c>
      <c r="C7" s="4" t="inlineStr">
        <is>
          <t xml:space="preserve"> </t>
        </is>
      </c>
      <c r="D7" s="4" t="inlineStr">
        <is>
          <t xml:space="preserve"> </t>
        </is>
      </c>
      <c r="E7" s="4" t="inlineStr">
        <is>
          <t xml:space="preserve"> </t>
        </is>
      </c>
    </row>
    <row r="8">
      <c r="A8" s="4" t="inlineStr">
        <is>
          <t>Unrecognized future tax benefit that would not impact effective tax rate</t>
        </is>
      </c>
      <c r="B8" s="6" t="n">
        <v>6700</v>
      </c>
      <c r="C8" s="4" t="inlineStr">
        <is>
          <t xml:space="preserve"> </t>
        </is>
      </c>
      <c r="D8" s="4" t="inlineStr">
        <is>
          <t xml:space="preserve"> </t>
        </is>
      </c>
      <c r="E8" s="4" t="inlineStr">
        <is>
          <t xml:space="preserve"> </t>
        </is>
      </c>
    </row>
    <row r="9">
      <c r="A9" s="4" t="inlineStr">
        <is>
          <t>Foreign</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59200</v>
      </c>
      <c r="C11" s="4" t="inlineStr">
        <is>
          <t xml:space="preserve"> </t>
        </is>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25700</v>
      </c>
      <c r="C14" s="4" t="inlineStr">
        <is>
          <t xml:space="preserve"> </t>
        </is>
      </c>
      <c r="D14" s="4" t="inlineStr">
        <is>
          <t xml:space="preserve"> </t>
        </is>
      </c>
      <c r="E14" s="4" t="inlineStr">
        <is>
          <t xml:space="preserve"> </t>
        </is>
      </c>
    </row>
    <row r="15">
      <c r="A15" s="4" t="inlineStr">
        <is>
          <t>Tax credit carryovers</t>
        </is>
      </c>
      <c r="B15" s="6" t="n">
        <v>37100</v>
      </c>
      <c r="C15" s="4" t="inlineStr">
        <is>
          <t xml:space="preserve"> </t>
        </is>
      </c>
      <c r="D15" s="4" t="inlineStr">
        <is>
          <t xml:space="preserve"> </t>
        </is>
      </c>
      <c r="E15" s="4" t="inlineStr">
        <is>
          <t xml:space="preserve"> </t>
        </is>
      </c>
    </row>
    <row r="16">
      <c r="A16" s="4" t="inlineStr">
        <is>
          <t>Internal Revenue Service</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Tax credit carryovers</t>
        </is>
      </c>
      <c r="B18" s="7" t="n">
        <v>22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Reserves and accruals</t>
        </is>
      </c>
      <c r="B3" s="7" t="n">
        <v>25069</v>
      </c>
      <c r="C3" s="7" t="n">
        <v>24908</v>
      </c>
      <c r="D3" s="4" t="inlineStr">
        <is>
          <t xml:space="preserve"> </t>
        </is>
      </c>
      <c r="E3" s="4" t="inlineStr">
        <is>
          <t xml:space="preserve"> </t>
        </is>
      </c>
    </row>
    <row r="4">
      <c r="A4" s="4" t="inlineStr">
        <is>
          <t>Net operating loss carryforwards</t>
        </is>
      </c>
      <c r="B4" s="6" t="n">
        <v>11044</v>
      </c>
      <c r="C4" s="6" t="n">
        <v>14376</v>
      </c>
      <c r="D4" s="4" t="inlineStr">
        <is>
          <t xml:space="preserve"> </t>
        </is>
      </c>
      <c r="E4" s="4" t="inlineStr">
        <is>
          <t xml:space="preserve"> </t>
        </is>
      </c>
    </row>
    <row r="5">
      <c r="A5" s="4" t="inlineStr">
        <is>
          <t>Research and development credit carryforwards</t>
        </is>
      </c>
      <c r="B5" s="6" t="n">
        <v>30350</v>
      </c>
      <c r="C5" s="6" t="n">
        <v>30117</v>
      </c>
      <c r="D5" s="4" t="inlineStr">
        <is>
          <t xml:space="preserve"> </t>
        </is>
      </c>
      <c r="E5" s="4" t="inlineStr">
        <is>
          <t xml:space="preserve"> </t>
        </is>
      </c>
    </row>
    <row r="6">
      <c r="A6" s="4" t="inlineStr">
        <is>
          <t>Deferred stock-based compensation</t>
        </is>
      </c>
      <c r="B6" s="6" t="n">
        <v>2341</v>
      </c>
      <c r="C6" s="6" t="n">
        <v>1863</v>
      </c>
      <c r="D6" s="4" t="inlineStr">
        <is>
          <t xml:space="preserve"> </t>
        </is>
      </c>
      <c r="E6" s="4" t="inlineStr">
        <is>
          <t xml:space="preserve"> </t>
        </is>
      </c>
    </row>
    <row r="7">
      <c r="A7" s="4" t="inlineStr">
        <is>
          <t>Intangibles</t>
        </is>
      </c>
      <c r="B7" s="6" t="n">
        <v>4912</v>
      </c>
      <c r="C7" s="6" t="n">
        <v>5651</v>
      </c>
      <c r="D7" s="4" t="inlineStr">
        <is>
          <t xml:space="preserve"> </t>
        </is>
      </c>
      <c r="E7" s="4" t="inlineStr">
        <is>
          <t xml:space="preserve"> </t>
        </is>
      </c>
    </row>
    <row r="8">
      <c r="A8" s="4" t="inlineStr">
        <is>
          <t>Operating lease liabilities</t>
        </is>
      </c>
      <c r="B8" s="6" t="n">
        <v>4953</v>
      </c>
      <c r="C8" s="6" t="n">
        <v>6216</v>
      </c>
      <c r="D8" s="4" t="inlineStr">
        <is>
          <t xml:space="preserve"> </t>
        </is>
      </c>
      <c r="E8" s="4" t="inlineStr">
        <is>
          <t xml:space="preserve"> </t>
        </is>
      </c>
    </row>
    <row r="9">
      <c r="A9" s="4" t="inlineStr">
        <is>
          <t>Capitalized research and development expenses</t>
        </is>
      </c>
      <c r="B9" s="6" t="n">
        <v>83055</v>
      </c>
      <c r="C9" s="6" t="n">
        <v>64075</v>
      </c>
      <c r="D9" s="4" t="inlineStr">
        <is>
          <t xml:space="preserve"> </t>
        </is>
      </c>
      <c r="E9" s="4" t="inlineStr">
        <is>
          <t xml:space="preserve"> </t>
        </is>
      </c>
    </row>
    <row r="10">
      <c r="A10" s="4" t="inlineStr">
        <is>
          <t>Other</t>
        </is>
      </c>
      <c r="B10" s="6" t="n">
        <v>3219</v>
      </c>
      <c r="C10" s="6" t="n">
        <v>3110</v>
      </c>
      <c r="D10" s="4" t="inlineStr">
        <is>
          <t xml:space="preserve"> </t>
        </is>
      </c>
      <c r="E10" s="4" t="inlineStr">
        <is>
          <t xml:space="preserve"> </t>
        </is>
      </c>
    </row>
    <row r="11">
      <c r="A11" s="4" t="inlineStr">
        <is>
          <t>Gross deferred tax assets</t>
        </is>
      </c>
      <c r="B11" s="6" t="n">
        <v>164943</v>
      </c>
      <c r="C11" s="6" t="n">
        <v>150316</v>
      </c>
      <c r="D11" s="4" t="inlineStr">
        <is>
          <t xml:space="preserve"> </t>
        </is>
      </c>
      <c r="E11" s="4" t="inlineStr">
        <is>
          <t xml:space="preserve"> </t>
        </is>
      </c>
    </row>
    <row r="12">
      <c r="A12" s="4" t="inlineStr">
        <is>
          <t>Valuation allowance</t>
        </is>
      </c>
      <c r="B12" s="6" t="n">
        <v>-37489</v>
      </c>
      <c r="C12" s="6" t="n">
        <v>-37084</v>
      </c>
      <c r="D12" s="7" t="n">
        <v>-101020</v>
      </c>
      <c r="E12" s="7" t="n">
        <v>-90247</v>
      </c>
    </row>
    <row r="13">
      <c r="A13" s="4" t="inlineStr">
        <is>
          <t>Gross deferred tax assets after valuation allowance</t>
        </is>
      </c>
      <c r="B13" s="6" t="n">
        <v>127454</v>
      </c>
      <c r="C13" s="6" t="n">
        <v>113232</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Depreciation</t>
        </is>
      </c>
      <c r="B15" s="6" t="n">
        <v>-3127</v>
      </c>
      <c r="C15" s="6" t="n">
        <v>-3506</v>
      </c>
      <c r="D15" s="4" t="inlineStr">
        <is>
          <t xml:space="preserve"> </t>
        </is>
      </c>
      <c r="E15" s="4" t="inlineStr">
        <is>
          <t xml:space="preserve"> </t>
        </is>
      </c>
    </row>
    <row r="16">
      <c r="A16" s="4" t="inlineStr">
        <is>
          <t>Operating lease right-of-use assets</t>
        </is>
      </c>
      <c r="B16" s="6" t="n">
        <v>-3299</v>
      </c>
      <c r="C16" s="6" t="n">
        <v>-5019</v>
      </c>
      <c r="D16" s="4" t="inlineStr">
        <is>
          <t xml:space="preserve"> </t>
        </is>
      </c>
      <c r="E16" s="4" t="inlineStr">
        <is>
          <t xml:space="preserve"> </t>
        </is>
      </c>
    </row>
    <row r="17">
      <c r="A17" s="4" t="inlineStr">
        <is>
          <t>Gross deferred tax liabilities</t>
        </is>
      </c>
      <c r="B17" s="6" t="n">
        <v>-6426</v>
      </c>
      <c r="C17" s="6" t="n">
        <v>-8525</v>
      </c>
      <c r="D17" s="4" t="inlineStr">
        <is>
          <t xml:space="preserve"> </t>
        </is>
      </c>
      <c r="E17" s="4" t="inlineStr">
        <is>
          <t xml:space="preserve"> </t>
        </is>
      </c>
    </row>
    <row r="18">
      <c r="A18" s="4" t="inlineStr">
        <is>
          <t>Net deferred tax assets</t>
        </is>
      </c>
      <c r="B18" s="7" t="n">
        <v>121028</v>
      </c>
      <c r="C18" s="7" t="n">
        <v>104707</v>
      </c>
      <c r="D18" s="4" t="inlineStr">
        <is>
          <t xml:space="preserve"> </t>
        </is>
      </c>
      <c r="E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period</t>
        </is>
      </c>
      <c r="B4" s="7" t="n">
        <v>37084</v>
      </c>
      <c r="C4" s="7" t="n">
        <v>101020</v>
      </c>
      <c r="D4" s="7" t="n">
        <v>90247</v>
      </c>
    </row>
    <row r="5">
      <c r="A5" s="4" t="inlineStr">
        <is>
          <t>Additions</t>
        </is>
      </c>
      <c r="B5" s="6" t="n">
        <v>481</v>
      </c>
      <c r="C5" s="6" t="n">
        <v>477</v>
      </c>
      <c r="D5" s="6" t="n">
        <v>10773</v>
      </c>
    </row>
    <row r="6">
      <c r="A6" s="4" t="inlineStr">
        <is>
          <t>Deductions</t>
        </is>
      </c>
      <c r="B6" s="6" t="n">
        <v>-76</v>
      </c>
      <c r="C6" s="6" t="n">
        <v>-64413</v>
      </c>
      <c r="D6" s="6" t="n">
        <v>0</v>
      </c>
    </row>
    <row r="7">
      <c r="A7" s="4" t="inlineStr">
        <is>
          <t>Balance at end of period</t>
        </is>
      </c>
      <c r="B7" s="7" t="n">
        <v>37489</v>
      </c>
      <c r="C7" s="7" t="n">
        <v>37084</v>
      </c>
      <c r="D7" s="7" t="n">
        <v>1010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ies Related to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12.5</v>
      </c>
      <c r="C4" s="5" t="n">
        <v>11.1</v>
      </c>
      <c r="D4" s="5" t="n">
        <v>13.8</v>
      </c>
    </row>
    <row r="5">
      <c r="A5" s="4" t="inlineStr">
        <is>
          <t>Increase in balance related to tax positions taken during current year</t>
        </is>
      </c>
      <c r="B5" s="13" t="n">
        <v>0.2</v>
      </c>
      <c r="C5" s="13" t="n">
        <v>0.4</v>
      </c>
      <c r="D5" s="13" t="n">
        <v>0.3</v>
      </c>
    </row>
    <row r="6">
      <c r="A6" s="4" t="inlineStr">
        <is>
          <t>Decrease in balance as a result of a lapse of the applicable statutes of limitations</t>
        </is>
      </c>
      <c r="B6" s="6" t="n">
        <v>0</v>
      </c>
      <c r="C6" s="6" t="n">
        <v>0</v>
      </c>
      <c r="D6" s="6" t="n">
        <v>0</v>
      </c>
    </row>
    <row r="7">
      <c r="A7" s="4" t="inlineStr">
        <is>
          <t>Increase in balance related to tax positions taken during prior years</t>
        </is>
      </c>
      <c r="B7" s="13" t="n">
        <v>0.3</v>
      </c>
      <c r="C7" s="6" t="n">
        <v>1</v>
      </c>
      <c r="D7" s="6" t="n">
        <v>0</v>
      </c>
    </row>
    <row r="8">
      <c r="A8" s="4" t="inlineStr">
        <is>
          <t>Decrease in balance related to tax positions taken during prior years</t>
        </is>
      </c>
      <c r="B8" s="6" t="n">
        <v>-1</v>
      </c>
      <c r="C8" s="6" t="n">
        <v>0</v>
      </c>
      <c r="D8" s="6" t="n">
        <v>-3</v>
      </c>
    </row>
    <row r="9">
      <c r="A9" s="4" t="inlineStr">
        <is>
          <t>Balance at end of period</t>
        </is>
      </c>
      <c r="B9" s="7" t="n">
        <v>12</v>
      </c>
      <c r="C9" s="5" t="n">
        <v>12.5</v>
      </c>
      <c r="D9" s="5" t="n">
        <v>1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39217</v>
      </c>
      <c r="C4" s="7" t="n">
        <v>83994</v>
      </c>
      <c r="D4" s="7" t="n">
        <v>28182</v>
      </c>
    </row>
    <row r="5">
      <c r="A5" s="3" t="inlineStr">
        <is>
          <t>Denominator:</t>
        </is>
      </c>
      <c r="B5" s="4" t="inlineStr">
        <is>
          <t xml:space="preserve"> </t>
        </is>
      </c>
      <c r="C5" s="4" t="inlineStr">
        <is>
          <t xml:space="preserve"> </t>
        </is>
      </c>
      <c r="D5" s="4" t="inlineStr">
        <is>
          <t xml:space="preserve"> </t>
        </is>
      </c>
    </row>
    <row r="6">
      <c r="A6" s="4" t="inlineStr">
        <is>
          <t>Basic (in shares)</t>
        </is>
      </c>
      <c r="B6" s="6" t="n">
        <v>115120</v>
      </c>
      <c r="C6" s="6" t="n">
        <v>111651</v>
      </c>
      <c r="D6" s="6" t="n">
        <v>105080</v>
      </c>
    </row>
    <row r="7">
      <c r="A7" s="4" t="inlineStr">
        <is>
          <t>Diluted (in shares)</t>
        </is>
      </c>
      <c r="B7" s="6" t="n">
        <v>117482</v>
      </c>
      <c r="C7" s="6" t="n">
        <v>117359</v>
      </c>
      <c r="D7" s="6" t="n">
        <v>112378</v>
      </c>
    </row>
    <row r="8">
      <c r="A8" s="3" t="inlineStr">
        <is>
          <t>Net income per share:</t>
        </is>
      </c>
      <c r="B8" s="4" t="inlineStr">
        <is>
          <t xml:space="preserve"> </t>
        </is>
      </c>
      <c r="C8" s="4" t="inlineStr">
        <is>
          <t xml:space="preserve"> </t>
        </is>
      </c>
      <c r="D8" s="4" t="inlineStr">
        <is>
          <t xml:space="preserve"> </t>
        </is>
      </c>
    </row>
    <row r="9">
      <c r="A9" s="4" t="inlineStr">
        <is>
          <t>Basic (in dollars per share)</t>
        </is>
      </c>
      <c r="B9" s="9" t="n">
        <v>0.34</v>
      </c>
      <c r="C9" s="9" t="n">
        <v>0.75</v>
      </c>
      <c r="D9" s="9" t="n">
        <v>0.27</v>
      </c>
    </row>
    <row r="10">
      <c r="A10" s="4" t="inlineStr">
        <is>
          <t>Diluted (in dollars per share)</t>
        </is>
      </c>
      <c r="B10" s="9" t="n">
        <v>0.33</v>
      </c>
      <c r="C10" s="9" t="n">
        <v>0.72</v>
      </c>
      <c r="D10" s="9" t="n">
        <v>0.25</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Weighted average number diluted shares outstanding adjustment (in shares)</t>
        </is>
      </c>
      <c r="B13" s="6" t="n">
        <v>0</v>
      </c>
      <c r="C13" s="6" t="n">
        <v>0</v>
      </c>
      <c r="D13" s="6" t="n">
        <v>213</v>
      </c>
    </row>
    <row r="14">
      <c r="A14" s="4" t="inlineStr">
        <is>
          <t>Restricted stock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Weighted average number diluted shares outstanding adjustment (in shares)</t>
        </is>
      </c>
      <c r="B16" s="6" t="n">
        <v>921</v>
      </c>
      <c r="C16" s="6" t="n">
        <v>1355</v>
      </c>
      <c r="D16" s="6" t="n">
        <v>1884</v>
      </c>
    </row>
    <row r="17">
      <c r="A17" s="4" t="inlineStr">
        <is>
          <t>Stock purchase rights under the ESPP</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Weighted average number diluted shares outstanding adjustment (in shares)</t>
        </is>
      </c>
      <c r="B19" s="6" t="n">
        <v>6</v>
      </c>
      <c r="C19" s="6" t="n">
        <v>33</v>
      </c>
      <c r="D19" s="6" t="n">
        <v>79</v>
      </c>
    </row>
    <row r="20">
      <c r="A20" s="4" t="inlineStr">
        <is>
          <t>2022 Note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Weighted average number diluted shares outstanding adjustment (in shares)</t>
        </is>
      </c>
      <c r="B22" s="6" t="n">
        <v>0</v>
      </c>
      <c r="C22" s="6" t="n">
        <v>0</v>
      </c>
      <c r="D22" s="6" t="n">
        <v>2681</v>
      </c>
    </row>
    <row r="23">
      <c r="A23" s="4" t="inlineStr">
        <is>
          <t>2024 Note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Weighted average number diluted shares outstanding adjustment (in shares)</t>
        </is>
      </c>
      <c r="B25" s="6" t="n">
        <v>1435</v>
      </c>
      <c r="C25" s="6" t="n">
        <v>4320</v>
      </c>
      <c r="D25" s="6" t="n">
        <v>24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 weighted common shares outstanding excluded from diluted net income (loss) per share (in shares)</t>
        </is>
      </c>
      <c r="B5" s="6" t="n">
        <v>539</v>
      </c>
      <c r="C5" s="6" t="n">
        <v>276</v>
      </c>
      <c r="D5" s="6" t="n">
        <v>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AND CUSTOMER CONCENTRATION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Customer Concentration Risk | Revenue Benchmark | Comcas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t>
        </is>
      </c>
      <c r="B7" s="10" t="n">
        <v>0.44</v>
      </c>
      <c r="C7" s="10" t="n">
        <v>0.44</v>
      </c>
      <c r="D7" s="10" t="n">
        <v>0.39</v>
      </c>
    </row>
    <row r="8">
      <c r="A8" s="4" t="inlineStr">
        <is>
          <t>Customer Concentration Risk | Revenue Benchmark | Charter Communic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t>
        </is>
      </c>
      <c r="B10" s="4" t="inlineStr">
        <is>
          <t xml:space="preserve"> </t>
        </is>
      </c>
      <c r="C10" s="10" t="n">
        <v>0.18</v>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AND CUSTOMER CONCENTRATION - Schedule of Financial Information by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678722</v>
      </c>
      <c r="C4" s="7" t="n">
        <v>607907</v>
      </c>
      <c r="D4" s="7" t="n">
        <v>624957</v>
      </c>
    </row>
    <row r="5">
      <c r="A5" s="4" t="inlineStr">
        <is>
          <t>Cost of revenue</t>
        </is>
      </c>
      <c r="B5" s="6" t="n">
        <v>312801</v>
      </c>
      <c r="C5" s="6" t="n">
        <v>295362</v>
      </c>
      <c r="D5" s="6" t="n">
        <v>309073</v>
      </c>
    </row>
    <row r="6">
      <c r="A6" s="4" t="inlineStr">
        <is>
          <t>Research and development</t>
        </is>
      </c>
      <c r="B6" s="6" t="n">
        <v>120975</v>
      </c>
      <c r="C6" s="6" t="n">
        <v>126282</v>
      </c>
      <c r="D6" s="6" t="n">
        <v>120307</v>
      </c>
    </row>
    <row r="7">
      <c r="A7" s="4" t="inlineStr">
        <is>
          <t>Selling, general and administrative</t>
        </is>
      </c>
      <c r="B7" s="6" t="n">
        <v>153124</v>
      </c>
      <c r="C7" s="6" t="n">
        <v>163282</v>
      </c>
      <c r="D7" s="6" t="n">
        <v>146717</v>
      </c>
    </row>
    <row r="8">
      <c r="A8" s="4" t="inlineStr">
        <is>
          <t>Income from operations</t>
        </is>
      </c>
      <c r="B8" s="6" t="n">
        <v>63136</v>
      </c>
      <c r="C8" s="6" t="n">
        <v>22172</v>
      </c>
      <c r="D8" s="6" t="n">
        <v>45519</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678722</v>
      </c>
      <c r="C11" s="6" t="n">
        <v>607907</v>
      </c>
      <c r="D11" s="6" t="n">
        <v>624957</v>
      </c>
    </row>
    <row r="12">
      <c r="A12" s="4" t="inlineStr">
        <is>
          <t>Cost of revenue</t>
        </is>
      </c>
      <c r="B12" s="6" t="n">
        <v>311252</v>
      </c>
      <c r="C12" s="6" t="n">
        <v>292326</v>
      </c>
      <c r="D12" s="6" t="n">
        <v>306308</v>
      </c>
    </row>
    <row r="13">
      <c r="A13" s="4" t="inlineStr">
        <is>
          <t>Research and development</t>
        </is>
      </c>
      <c r="B13" s="6" t="n">
        <v>112961</v>
      </c>
      <c r="C13" s="6" t="n">
        <v>118393</v>
      </c>
      <c r="D13" s="6" t="n">
        <v>112786</v>
      </c>
    </row>
    <row r="14">
      <c r="A14" s="4" t="inlineStr">
        <is>
          <t>Selling, general and administrative</t>
        </is>
      </c>
      <c r="B14" s="6" t="n">
        <v>133399</v>
      </c>
      <c r="C14" s="6" t="n">
        <v>141354</v>
      </c>
      <c r="D14" s="6" t="n">
        <v>131258</v>
      </c>
    </row>
    <row r="15">
      <c r="A15" s="4" t="inlineStr">
        <is>
          <t>Income from operations</t>
        </is>
      </c>
      <c r="B15" s="6" t="n">
        <v>121110</v>
      </c>
      <c r="C15" s="6" t="n">
        <v>55834</v>
      </c>
      <c r="D15" s="6" t="n">
        <v>74605</v>
      </c>
    </row>
    <row r="16">
      <c r="A16" s="4" t="inlineStr">
        <is>
          <t>Operating Segments | Broadband</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488200</v>
      </c>
      <c r="C18" s="6" t="n">
        <v>388482</v>
      </c>
      <c r="D18" s="6" t="n">
        <v>350768</v>
      </c>
    </row>
    <row r="19">
      <c r="A19" s="4" t="inlineStr">
        <is>
          <t>Cost of revenue</t>
        </is>
      </c>
      <c r="B19" s="6" t="n">
        <v>246014</v>
      </c>
      <c r="C19" s="6" t="n">
        <v>206550</v>
      </c>
      <c r="D19" s="6" t="n">
        <v>197737</v>
      </c>
    </row>
    <row r="20">
      <c r="A20" s="4" t="inlineStr">
        <is>
          <t>Research and development</t>
        </is>
      </c>
      <c r="B20" s="6" t="n">
        <v>57822</v>
      </c>
      <c r="C20" s="6" t="n">
        <v>55494</v>
      </c>
      <c r="D20" s="6" t="n">
        <v>50620</v>
      </c>
    </row>
    <row r="21">
      <c r="A21" s="4" t="inlineStr">
        <is>
          <t>Selling, general and administrative</t>
        </is>
      </c>
      <c r="B21" s="6" t="n">
        <v>66010</v>
      </c>
      <c r="C21" s="6" t="n">
        <v>61863</v>
      </c>
      <c r="D21" s="6" t="n">
        <v>50128</v>
      </c>
    </row>
    <row r="22">
      <c r="A22" s="4" t="inlineStr">
        <is>
          <t>Income from operations</t>
        </is>
      </c>
      <c r="B22" s="6" t="n">
        <v>118354</v>
      </c>
      <c r="C22" s="6" t="n">
        <v>64575</v>
      </c>
      <c r="D22" s="6" t="n">
        <v>52283</v>
      </c>
    </row>
    <row r="23">
      <c r="A23" s="4" t="inlineStr">
        <is>
          <t>Operating Segments | Video</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90522</v>
      </c>
      <c r="C25" s="6" t="n">
        <v>219425</v>
      </c>
      <c r="D25" s="6" t="n">
        <v>274189</v>
      </c>
    </row>
    <row r="26">
      <c r="A26" s="4" t="inlineStr">
        <is>
          <t>Cost of revenue</t>
        </is>
      </c>
      <c r="B26" s="6" t="n">
        <v>65238</v>
      </c>
      <c r="C26" s="6" t="n">
        <v>85776</v>
      </c>
      <c r="D26" s="6" t="n">
        <v>108571</v>
      </c>
    </row>
    <row r="27">
      <c r="A27" s="4" t="inlineStr">
        <is>
          <t>Research and development</t>
        </is>
      </c>
      <c r="B27" s="6" t="n">
        <v>55139</v>
      </c>
      <c r="C27" s="6" t="n">
        <v>62899</v>
      </c>
      <c r="D27" s="6" t="n">
        <v>62166</v>
      </c>
    </row>
    <row r="28">
      <c r="A28" s="4" t="inlineStr">
        <is>
          <t>Selling, general and administrative</t>
        </is>
      </c>
      <c r="B28" s="6" t="n">
        <v>67389</v>
      </c>
      <c r="C28" s="6" t="n">
        <v>79491</v>
      </c>
      <c r="D28" s="6" t="n">
        <v>81130</v>
      </c>
    </row>
    <row r="29">
      <c r="A29" s="4" t="inlineStr">
        <is>
          <t>Income from operations</t>
        </is>
      </c>
      <c r="B29" s="7" t="n">
        <v>2756</v>
      </c>
      <c r="C29" s="7" t="n">
        <v>-8741</v>
      </c>
      <c r="D29" s="7" t="n">
        <v>223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AND CUSTOMER CONCENTRATION - Schedule of Segment Income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consolidated segment operating income</t>
        </is>
      </c>
      <c r="B4" s="7" t="n">
        <v>63136</v>
      </c>
      <c r="C4" s="7" t="n">
        <v>22172</v>
      </c>
      <c r="D4" s="7" t="n">
        <v>45519</v>
      </c>
    </row>
    <row r="5">
      <c r="A5" s="4" t="inlineStr">
        <is>
          <t>Stock-based compensation</t>
        </is>
      </c>
      <c r="B5" s="6" t="n">
        <v>-28073</v>
      </c>
      <c r="C5" s="6" t="n">
        <v>-27329</v>
      </c>
      <c r="D5" s="6" t="n">
        <v>-25212</v>
      </c>
    </row>
    <row r="6">
      <c r="A6" s="4" t="inlineStr">
        <is>
          <t>Restructuring and related charges</t>
        </is>
      </c>
      <c r="B6" s="6" t="n">
        <v>-16433</v>
      </c>
      <c r="C6" s="6" t="n">
        <v>-1132</v>
      </c>
      <c r="D6" s="6" t="n">
        <v>-3874</v>
      </c>
    </row>
    <row r="7">
      <c r="A7" s="4" t="inlineStr">
        <is>
          <t>Lease-related asset impairment and other charges</t>
        </is>
      </c>
      <c r="B7" s="6" t="n">
        <v>-10889</v>
      </c>
      <c r="C7" s="6" t="n">
        <v>0</v>
      </c>
      <c r="D7" s="6" t="n">
        <v>0</v>
      </c>
    </row>
    <row r="8">
      <c r="A8" s="4" t="inlineStr">
        <is>
          <t>Asset impairment charges</t>
        </is>
      </c>
      <c r="B8" s="6" t="n">
        <v>-1824</v>
      </c>
      <c r="C8" s="6" t="n">
        <v>0</v>
      </c>
      <c r="D8" s="6" t="n">
        <v>0</v>
      </c>
    </row>
    <row r="9">
      <c r="A9" s="4" t="inlineStr">
        <is>
          <t>Non-recurring advisory fees</t>
        </is>
      </c>
      <c r="B9" s="6" t="n">
        <v>-755</v>
      </c>
      <c r="C9" s="6" t="n">
        <v>-5201</v>
      </c>
      <c r="D9" s="6" t="n">
        <v>0</v>
      </c>
    </row>
    <row r="10">
      <c r="A10" s="4" t="inlineStr">
        <is>
          <t>Non-operating expense, net</t>
        </is>
      </c>
      <c r="B10" s="6" t="n">
        <v>-5203</v>
      </c>
      <c r="C10" s="6" t="n">
        <v>-3031</v>
      </c>
      <c r="D10" s="6" t="n">
        <v>-1034</v>
      </c>
    </row>
    <row r="11">
      <c r="A11" s="4" t="inlineStr">
        <is>
          <t>Income before income taxes</t>
        </is>
      </c>
      <c r="B11" s="6" t="n">
        <v>57933</v>
      </c>
      <c r="C11" s="6" t="n">
        <v>19141</v>
      </c>
      <c r="D11" s="6" t="n">
        <v>44485</v>
      </c>
    </row>
    <row r="12">
      <c r="A12" s="4" t="inlineStr">
        <is>
          <t>Operating Segments</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Total consolidated segment operating income</t>
        </is>
      </c>
      <c r="B14" s="7" t="n">
        <v>121110</v>
      </c>
      <c r="C14" s="7" t="n">
        <v>55834</v>
      </c>
      <c r="D14" s="7" t="n">
        <v>746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AND CUSTOMER CONCENTRATION - Schedule of Total Revenues Disaggregated by Typ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7" t="n">
        <v>678722</v>
      </c>
      <c r="C4" s="7" t="n">
        <v>607907</v>
      </c>
      <c r="D4" s="7" t="n">
        <v>624957</v>
      </c>
    </row>
    <row r="5">
      <c r="A5" s="4" t="inlineStr">
        <is>
          <t>Appliance and integrat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t>
        </is>
      </c>
      <c r="B7" s="6" t="n">
        <v>507378</v>
      </c>
      <c r="C7" s="6" t="n">
        <v>435878</v>
      </c>
      <c r="D7" s="6" t="n">
        <v>473806</v>
      </c>
    </row>
    <row r="8">
      <c r="A8" s="4" t="inlineStr">
        <is>
          <t>Product sal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t>
        </is>
      </c>
      <c r="B10" s="6" t="n">
        <v>482110</v>
      </c>
      <c r="C10" s="6" t="n">
        <v>396682</v>
      </c>
      <c r="D10" s="6" t="n">
        <v>423858</v>
      </c>
    </row>
    <row r="11">
      <c r="A11" s="4" t="inlineStr">
        <is>
          <t>Professional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t>
        </is>
      </c>
      <c r="B13" s="6" t="n">
        <v>25268</v>
      </c>
      <c r="C13" s="6" t="n">
        <v>39196</v>
      </c>
      <c r="D13" s="6" t="n">
        <v>49948</v>
      </c>
    </row>
    <row r="14">
      <c r="A14" s="4" t="inlineStr">
        <is>
          <t>SaaS and servi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t>
        </is>
      </c>
      <c r="B16" s="6" t="n">
        <v>171344</v>
      </c>
      <c r="C16" s="6" t="n">
        <v>172029</v>
      </c>
      <c r="D16" s="6" t="n">
        <v>151151</v>
      </c>
    </row>
    <row r="17">
      <c r="A17" s="4" t="inlineStr">
        <is>
          <t>Saa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t>
        </is>
      </c>
      <c r="B19" s="6" t="n">
        <v>56211</v>
      </c>
      <c r="C19" s="6" t="n">
        <v>50888</v>
      </c>
      <c r="D19" s="6" t="n">
        <v>34665</v>
      </c>
    </row>
    <row r="20">
      <c r="A20" s="4" t="inlineStr">
        <is>
          <t>Support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revenue</t>
        </is>
      </c>
      <c r="B22" s="7" t="n">
        <v>115133</v>
      </c>
      <c r="C22" s="7" t="n">
        <v>121141</v>
      </c>
      <c r="D22" s="7" t="n">
        <v>1164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AND CUSTOMER CONCENTRATION - Schedule of Geographic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7" t="n">
        <v>678722</v>
      </c>
      <c r="C4" s="7" t="n">
        <v>607907</v>
      </c>
      <c r="D4" s="7" t="n">
        <v>624957</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t>
        </is>
      </c>
      <c r="B7" s="6" t="n">
        <v>515040</v>
      </c>
      <c r="C7" s="6" t="n">
        <v>408951</v>
      </c>
      <c r="D7" s="6" t="n">
        <v>393991</v>
      </c>
    </row>
    <row r="8">
      <c r="A8" s="4" t="inlineStr">
        <is>
          <t>Other countr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t>
        </is>
      </c>
      <c r="B10" s="7" t="n">
        <v>163682</v>
      </c>
      <c r="C10" s="7" t="n">
        <v>198956</v>
      </c>
      <c r="D10" s="7" t="n">
        <v>23096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GEOGRAPHIC INFORMATION AND CUSTOMER CONCENTRATION - Schedule of Revenue, Property and Equipment, Net by Geographic Region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net</t>
        </is>
      </c>
      <c r="B3" s="7" t="n">
        <v>26823</v>
      </c>
      <c r="C3" s="7" t="n">
        <v>36683</v>
      </c>
    </row>
    <row r="4">
      <c r="A4" s="4" t="inlineStr">
        <is>
          <t>United State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6" t="n">
        <v>16467</v>
      </c>
      <c r="C6" s="6" t="n">
        <v>24260</v>
      </c>
    </row>
    <row r="7">
      <c r="A7" s="4" t="inlineStr">
        <is>
          <t>Israel</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6" t="n">
        <v>7351</v>
      </c>
      <c r="C9" s="6" t="n">
        <v>9542</v>
      </c>
    </row>
    <row r="10">
      <c r="A10" s="4" t="inlineStr">
        <is>
          <t>France</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net</t>
        </is>
      </c>
      <c r="B12" s="6" t="n">
        <v>2757</v>
      </c>
      <c r="C12" s="6" t="n">
        <v>2520</v>
      </c>
    </row>
    <row r="13">
      <c r="A13" s="4" t="inlineStr">
        <is>
          <t>Other countrie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net</t>
        </is>
      </c>
      <c r="B15" s="7" t="n">
        <v>248</v>
      </c>
      <c r="C15" s="7" t="n">
        <v>3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Non-cancelable purchase commitments</t>
        </is>
      </c>
      <c r="B3" s="7" t="n">
        <v>113900000</v>
      </c>
      <c r="C3" s="4" t="inlineStr">
        <is>
          <t xml:space="preserve"> </t>
        </is>
      </c>
    </row>
    <row r="4">
      <c r="A4" s="4" t="inlineStr">
        <is>
          <t>Credit Agreement | Line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ong-term line of credit</t>
        </is>
      </c>
      <c r="B6" s="6" t="n">
        <v>0</v>
      </c>
      <c r="C6" s="4" t="inlineStr">
        <is>
          <t xml:space="preserve"> </t>
        </is>
      </c>
    </row>
    <row r="7">
      <c r="A7" s="4" t="inlineStr">
        <is>
          <t>Letters of credit outstanding, amount</t>
        </is>
      </c>
      <c r="B7" s="6" t="n">
        <v>2800000</v>
      </c>
      <c r="C7" s="4" t="inlineStr">
        <is>
          <t xml:space="preserve"> </t>
        </is>
      </c>
    </row>
    <row r="8">
      <c r="A8" s="4" t="inlineStr">
        <is>
          <t>Indemnification</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Accrual for indemnification provisions</t>
        </is>
      </c>
      <c r="B10" s="6" t="n">
        <v>0</v>
      </c>
      <c r="C10" s="4" t="inlineStr">
        <is>
          <t xml:space="preserve"> </t>
        </is>
      </c>
    </row>
    <row r="11">
      <c r="A11" s="4" t="inlineStr">
        <is>
          <t>Property Lease Guarantee | Performance Guarante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Guarantees, fair value disclosure</t>
        </is>
      </c>
      <c r="B13" s="7" t="n">
        <v>2900000</v>
      </c>
      <c r="C13" s="7" t="n">
        <v>23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 (Details) $ in Millions</t>
        </is>
      </c>
      <c r="B1" s="2" t="inlineStr">
        <is>
          <t>Feb. 10, 2025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7" t="n">
        <v>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9:49Z</dcterms:created>
  <dcterms:modified xmlns:dcterms="http://purl.org/dc/terms/" xmlns:xsi="http://www.w3.org/2001/XMLSchema-instance" xsi:type="dcterms:W3CDTF">2025-02-14T21:19:49Z</dcterms:modified>
</cp:coreProperties>
</file>